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OTHER FINANCIAL INFORMATION"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EQUITY COMPENSATION PLANS" sheetId="12" state="visible" r:id="rId12"/>
    <sheet xmlns:r="http://schemas.openxmlformats.org/officeDocument/2006/relationships" name="LICENSE AND GRANT REVENU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OTHER FINANCIAL INFORMATION (Ta" sheetId="20" state="visible" r:id="rId20"/>
    <sheet xmlns:r="http://schemas.openxmlformats.org/officeDocument/2006/relationships" name="DEBT (Tables)" sheetId="21" state="visible" r:id="rId21"/>
    <sheet xmlns:r="http://schemas.openxmlformats.org/officeDocument/2006/relationships" name="EQUITY COMPENSATION PLANS (Tabl" sheetId="22" state="visible" r:id="rId22"/>
    <sheet xmlns:r="http://schemas.openxmlformats.org/officeDocument/2006/relationships" name="LICENSE AND GRANT REVENUES (Tab"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THER FINANCIAL INFORMATION - P" sheetId="28" state="visible" r:id="rId28"/>
    <sheet xmlns:r="http://schemas.openxmlformats.org/officeDocument/2006/relationships" name="OTHER FINANCIAL INFORMATION -_2" sheetId="29" state="visible" r:id="rId29"/>
    <sheet xmlns:r="http://schemas.openxmlformats.org/officeDocument/2006/relationships" name="OTHER FINANCIAL INFORMATION - D" sheetId="30" state="visible" r:id="rId30"/>
    <sheet xmlns:r="http://schemas.openxmlformats.org/officeDocument/2006/relationships" name="OTHER FINANCIAL INFORMATION - A" sheetId="31" state="visible" r:id="rId31"/>
    <sheet xmlns:r="http://schemas.openxmlformats.org/officeDocument/2006/relationships" name="DEBT - Narrative (Details)" sheetId="32" state="visible" r:id="rId32"/>
    <sheet xmlns:r="http://schemas.openxmlformats.org/officeDocument/2006/relationships" name="DEBT - Outstanding Debt Balance" sheetId="33" state="visible" r:id="rId33"/>
    <sheet xmlns:r="http://schemas.openxmlformats.org/officeDocument/2006/relationships" name="DEBT - Future Minimum Payments " sheetId="34" state="visible" r:id="rId34"/>
    <sheet xmlns:r="http://schemas.openxmlformats.org/officeDocument/2006/relationships" name="STOCKHOLDERS_ EQUITY (Details)" sheetId="35" state="visible" r:id="rId35"/>
    <sheet xmlns:r="http://schemas.openxmlformats.org/officeDocument/2006/relationships" name="EQUITY COMPENSATION PLANS - Nar" sheetId="36" state="visible" r:id="rId36"/>
    <sheet xmlns:r="http://schemas.openxmlformats.org/officeDocument/2006/relationships" name="EQUITY COMPENSATION PLANS - Sto" sheetId="37" state="visible" r:id="rId37"/>
    <sheet xmlns:r="http://schemas.openxmlformats.org/officeDocument/2006/relationships" name="EQUITY COMPENSATION PLANS - Fai" sheetId="38" state="visible" r:id="rId38"/>
    <sheet xmlns:r="http://schemas.openxmlformats.org/officeDocument/2006/relationships" name="EQUITY COMPENSATION PLANS - S_2" sheetId="39" state="visible" r:id="rId39"/>
    <sheet xmlns:r="http://schemas.openxmlformats.org/officeDocument/2006/relationships" name="LICENSE AND GRANT REVENUES - Re" sheetId="40" state="visible" r:id="rId40"/>
    <sheet xmlns:r="http://schemas.openxmlformats.org/officeDocument/2006/relationships" name="LICENSE AND GRANT REVENUES - Li" sheetId="41" state="visible" r:id="rId41"/>
    <sheet xmlns:r="http://schemas.openxmlformats.org/officeDocument/2006/relationships" name="LICENSE AND GRANT REVENUES - Go" sheetId="42" state="visible" r:id="rId42"/>
    <sheet xmlns:r="http://schemas.openxmlformats.org/officeDocument/2006/relationships" name="RELATED PARTY TRANSACTIONS (Det" sheetId="43" state="visible" r:id="rId43"/>
    <sheet xmlns:r="http://schemas.openxmlformats.org/officeDocument/2006/relationships" name="INCOME TAXES - Components of In" sheetId="44" state="visible" r:id="rId44"/>
    <sheet xmlns:r="http://schemas.openxmlformats.org/officeDocument/2006/relationships" name="INCOME TAXES - Reconciliation o" sheetId="45" state="visible" r:id="rId45"/>
    <sheet xmlns:r="http://schemas.openxmlformats.org/officeDocument/2006/relationships" name="INCOME TAXES - Components of Ne" sheetId="46" state="visible" r:id="rId46"/>
    <sheet xmlns:r="http://schemas.openxmlformats.org/officeDocument/2006/relationships" name="INCOME TAXES - Narrative (Detai" sheetId="47" state="visible" r:id="rId47"/>
    <sheet xmlns:r="http://schemas.openxmlformats.org/officeDocument/2006/relationships" name="INCOME TAXES - Unrecognized Tax" sheetId="48" state="visible" r:id="rId48"/>
    <sheet xmlns:r="http://schemas.openxmlformats.org/officeDocument/2006/relationships" name="LEASES - Narrative (Details)" sheetId="49" state="visible" r:id="rId49"/>
    <sheet xmlns:r="http://schemas.openxmlformats.org/officeDocument/2006/relationships" name="LEASES - Schedule of Right-Of-U" sheetId="50" state="visible" r:id="rId50"/>
    <sheet xmlns:r="http://schemas.openxmlformats.org/officeDocument/2006/relationships" name="LEASES - Schedule of Operating "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52</t>
        </is>
      </c>
      <c r="C9" s="4" t="inlineStr">
        <is>
          <t xml:space="preserve"> </t>
        </is>
      </c>
      <c r="D9" s="4" t="inlineStr">
        <is>
          <t xml:space="preserve"> </t>
        </is>
      </c>
    </row>
    <row r="10">
      <c r="A10" s="4" t="inlineStr">
        <is>
          <t>Entity Registrant Name</t>
        </is>
      </c>
      <c r="B10" s="4" t="inlineStr">
        <is>
          <t>INHIBR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257312</t>
        </is>
      </c>
      <c r="C12" s="4" t="inlineStr">
        <is>
          <t xml:space="preserve"> </t>
        </is>
      </c>
      <c r="D12" s="4" t="inlineStr">
        <is>
          <t xml:space="preserve"> </t>
        </is>
      </c>
    </row>
    <row r="13">
      <c r="A13" s="4" t="inlineStr">
        <is>
          <t>Entity Address, Address Line One</t>
        </is>
      </c>
      <c r="B13" s="4" t="inlineStr">
        <is>
          <t>11025 N. Torrey Pines Roa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La Joll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37</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795-4220</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INB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1.2</v>
      </c>
    </row>
    <row r="33">
      <c r="A33" s="4" t="inlineStr">
        <is>
          <t>Entity Common Stock, Shares Outstanding (in shares)</t>
        </is>
      </c>
      <c r="B33" s="4" t="inlineStr">
        <is>
          <t xml:space="preserve"> </t>
        </is>
      </c>
      <c r="C33" s="6" t="n">
        <v>43572060</v>
      </c>
      <c r="D33" s="4" t="inlineStr">
        <is>
          <t xml:space="preserve"> </t>
        </is>
      </c>
    </row>
    <row r="34">
      <c r="A34" s="4" t="inlineStr">
        <is>
          <t>Documents Incorporated by Reference</t>
        </is>
      </c>
      <c r="B34" s="4" t="inlineStr">
        <is>
          <t>The following documents (or parts thereof) are incorporated by reference into the following parts of this Form 10-K: Certain information required in Part III of this Annual Report on Form 10-K is incorporated from the Registrant’s Proxy Statement for the 2023 Annual Meeting of Stockholders to be filed with the Securities and Exchange Commissio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739614</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or Oxford, pursuant to which it received $10.0 million in gross proceeds, or Term A. The 2020 Loan Agreement was subsequently amended in November 2020, or the November 2020 Amendment, upon which a second tranche in an aggregate principal amount of $20.0 million was funded, or Term B, and in June 2021, or the June 2021 Amendment, upon which a third tranche in an aggregate principal amount of $40.0 million was funded, or Term C. In February 2022, the Company entered into an additional amendment, or the February 2022 Amendment, to the 2020 Loan Agreement, collectively, the Amended 2020 Loan Agreement, upon which the Company received gross proceeds of $40.0 million, or Term D, net of $1.1 million of legal and amendment fees. The February 2022 Amendment also provided for an increase in the interest rate and for three future tranches of debt to be funded upon the achievement of certain milestones. In June 2022, the Company received additional gross proceeds of $30.0 million, or Term E, following the initiation of part 4 of the Phase 1 clinical trial of INBRX-105, as well as an additional $30.0 million in gross proceeds, or Term F, following the receipt of positive topline data from the Phase 1 clinical trial of INBRX-101. In October 2022, the Company entered into an amendment to the Amended 2020 Loan Agreement, or the October 2022 Amendment. The October 2022 Amendment amended the milestone terms of the last remaining tranche, Term G, under the Amended 2020 Loan Agreement to provide for the funding of $30.0 million upon the announcement of the regulatory path for INBRX-101 rather than upon the initiation of a potentially registration-enabling clinical trial of INBRX-101. In October 2022, the Company met this milestone and drew the final tranche for additional gross proceeds of $30.0 million. The Company determined the November 2020, June 2021, February 2022, and October 2022 Amendments should be treated as modifications of the original 2020 Loan Agreement since the terms and resulting cash flows were not substantially changed upon each of the amendments. The Company will continue to amortize the existing debt discounts prior to modification through the Amended Maturity Date. As of December 31, 2022, the Company has $200.0 million in gross principal outstanding in term loans under the Amended 2020 Loan Agreement. The outstanding term loans will mature on January 1, 2027, or the Amended Maturity Date, and bear interest at a floating per annum rate equal to the greater of (1) 8.30% and (2) the sum of (i) the 30 day U.S. Dollar LIBOR rate reported in The Wall Street Journal on the last business day of the month that immediately precedes the month in which the interest will accrue, plus (ii) 8.19%. Under the Amended 2020 Loan Agreement, the repayment schedule provides for interest-only payments through February 1, 2025, followed by 23 months of principal and interest payments, unless extended by a financing event as defined in the Amended 2020 Loan Agreement. In the event of a qualifying financing event in which the Company raises at least $100.0 million in upfront licensing or partnership proceeds by February 2025, the interest-only period may be extended an additional 12 months through February 1, 2026, which would then be followed by 11 months of equal payments of principal plus interest, beginning on March 1, 2026. Upon the Amended Maturity Date, a final payment of 9.0% of the original principal amount will be due to Oxford. This final payment of $18.0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The Company’s outstanding debt balance under the Amended 2020 Loan Agreement consisted of the following as of December 31, 2022 and December 31, 2021 (in thousands). AS OF DECEMBER 31, 2022 2021 Term A $ 10,900 $ 10,900 Term B 21,800 21,800 Term C 43,600 43,600 Term D 43,600 — Term E 32,700 — Term F 32,700 — Term G 32,700 — Less: debt discount (15,931) (5,830) Long-term debt, including debt discount and final payment fee $ 202,069 $ 70,470 As of December 31, 2022, and unless extended in accordance with the terms described above, the Company’s interest-only period will continue through February 2025, with principal payments beginning in March 2025. Future principal payments and final fee payments will be made as follows (in thousands): AS OF DECEMBER 31, 2022 2025 $ 86,956 2026 104,348 2027 26,696 Total future minimum payments 218,000 Less: unamortized debt discount (15,931) Total debt $ 202,069 The Company’s obligations under the Amended 2020 Loan Agreement are secured by a first priority security interest of substantially all of the Company’s assets with a positive lien on intellectual property. The Amended 2020 Loan Agreement includes customary events of default, including instances of a material adverse change in the Company’s operations, that may require prepayment of the outstanding term loans. Additionally, following the June 2021 Amendment, the Amended 2020 Loan Agreement requires the Company to maintain a minimum cash balance of $20.0 million. As of December 31, 2022, the Company is in compliance with all covenants under the Amended 2020 Loan Agreement and has not received any notification or indication from Oxford of an intent to declare the loan due prior to maturity. Concurrently with the February 2022 Amendment, the Company issued 40,000 warrants to Oxford to purchase shares of the Company’s common stock at an exercise price of $45.00. Upon issuance, the warrants were classified as equity and recorded at their fair value of $0.7 million. See Note 4 for further discussion of these warrant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mended and Restated Certificate of Incorporation On August 21, 2020 upon completion of the IPO, the Company’s certificate of incorporation was amended and restated to authorize 120,000,000 shares of common stock and 15,000,000 shares of preferred stock, each with a par value of $0.0001 per share. Common Stock In September 2021, the Company entered into the Sales Agreement with the Sales Agent, under which it may, from time to time, sell shares of its common stock having an aggregate offering price of up to $200.0 million through the Sales Agent, or the ATM Offering. Pursuant to the Sales Agreement, the Company paid the Sales Agent a commission for its services in acting as an agent in the sale of common stock in an amount equal to 3% of the gross sales price per share sold, which was amended to 2% of the total sales price per share sold during 2022. During the year ended December 31, 2022, the Company sold 4,332,354 shares pursuant to the sales Agreement for net proceeds of $127.4 million, after deducting commissions of $2.6 million. During the year ended December 31, 2021, the Company sold 921,042 shares pursuant to the Sales Agreement for net proceeds of $40.2 million, after deducting commissions of $1.2 million. In connection with the ATM Offerings during each of the years ended December 31, 2022 and December 31, 2021, the Company incurred an additional $0.4 million of expenses which were offset against the proceeds of the offerings. Common Stock Warrants The Company has 7,354 warrants outstanding at an exercise price of $17.00 per share, which are exercisable for shares of common stock through their expiration date of July 15, 2030. As of December 31, 2022, the warrants are equity-classified and reflected in additional paid-in-capital at a fair value of $0.1 million. The fair value of the warrants was determined using the Black-Scholes model on the date of reclassification to equity following the Company’s IPO in August 2020. Upon the February 2022 Amendment, the Company issued 40,000 warrants, which are exercisable for shares of common stock of the Company at $45.00 per share. The warrants are exercisable through their expiration date of February 18, 2032. The warrants are equity-classified and reflected in additional paid-in-capital at a fair value of $0.7 million. The fair value of the warrants was determined using the Black-Scholes model on the date of issuance. No subsequent remeasurement is required for equity-classifi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S</t>
        </is>
      </c>
      <c r="B4" s="4" t="inlineStr">
        <is>
          <t xml:space="preserve">EQUITY COMPENSATION PLANS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December 31, 2022, an aggregate of 6.1 million shares of common stock were reserved for issuance under the 2017 Plan, of which 0.2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year ended December 31, 2022 is as follows (in thousands, except for per share data and years): Number of Shares Weighted Average Exercise Price Weighted Average Remaining Contractual Term (In Years) Aggregate Intrinsic Value Outstanding as of December 31, 2021 4,064 $ 22.19 Granted 1,916 $ 24.95 Forfeited (434) $ 31.00 Exercised (241) $ 11.46 Outstanding as of December 31, 2022 5,305 $ 22.95 8.0 $ 29,365 Vested and exercisable as of December 31, 2022 2,293 $ 19.03 6.8 $ 19,247 The aggregate intrinsic value of stock options exercised during the years ended December 31, 2022 and December 31, 2021 was $3.7 million and $7.5 million, respectively. Aggregate intrinsic value of stock options exercised and outstanding is calculated using the fair value of common stock on the date of exercise and as of December 31, 2022, respectively. The total fair value of stock options vested during the years ended December 31, 2022 and December 31, 2021 was $25.0 million and $5.6 million, respectively.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straight-line method over the vesting period. The Company recognizes forfeitures as they occur. The weighted-average assumptions used by the Company to estimate the fair value of stock option grants using the Black-Scholes option pricing model, as well as the resulting weighted-average fair value for the years ended December 31, 2022 and December 31, 2021 were as follows. YEAR ENDED DECEMBER 31, 2022 2021 Risk-free interest rate 2.63 % 0.71 % Expected volatility 85.26 % 93.49 % Expected dividend yield — % — % Expected term 6.08 6.08 Weighted average fair value $ 17.72 $ 24.20 The Company determines the assumptions used in the option pricing model in the following manner: Risk-Free Interest Rate— For the determination of the risk-free interest rates, the Company utilizes the U.S. Treasury yield curve for instruments in effect at the time of measurement with a term commensurate with the expected term assumption. Expected Volatility— Due to the Company’s limited historical stock price volatility data indicative of the expected future volatility,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or until the volatility of the Company’s market-traded shares best represents its expected volatility. Expected Dividend— The expected dividend yield is assumed to be zero since the Company has never paid dividends and does not have current plans to pay any dividends on its common stock. Expected Term—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 Fair Value—T he fair value of the Company’s common stock is determined based on its closing market price on the date of the grant. The Company’s board of directors intended all options granted to be exercisable at a price per share not less than the per share fair value of its common stock underlying those options on the grant date. Stock-based compensation expense for stock options consisted of the following (in thousands): YEAR ENDED DECEMBER 31, 2022 2021 Research and development $ 14,513 $ 11,830 General and administrative 5,937 3,218 Total stock-based compensation expense $ 20,450 $ 1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t>
        </is>
      </c>
      <c r="B1" s="2" t="inlineStr">
        <is>
          <t>12 Months Ended</t>
        </is>
      </c>
    </row>
    <row r="2">
      <c r="B2" s="2" t="inlineStr">
        <is>
          <t>Dec. 31, 2022</t>
        </is>
      </c>
    </row>
    <row r="3">
      <c r="A3" s="3" t="inlineStr">
        <is>
          <t>Collaborative Arrangement and Arrangement Other than Collaborative [Abstract]</t>
        </is>
      </c>
      <c r="B3" s="4" t="inlineStr">
        <is>
          <t xml:space="preserve"> </t>
        </is>
      </c>
    </row>
    <row r="4">
      <c r="A4" s="4" t="inlineStr">
        <is>
          <t>LICENSE AND GRANT REVENUES</t>
        </is>
      </c>
      <c r="B4" s="4" t="inlineStr">
        <is>
          <t xml:space="preserve">LICENSE AND GRANT REVENUES The following table summarizes the total revenue recorded in the Company’s consolidated statements of operations (in thousands): YEAR ENDED DECEMBER 31, 2022 2021 License fee revenue Phylaxis BioScience, LLC $ 1,101 $ 2,392 Chiesi Farmaceutici S.p.A. 877 533 2seventy bio, Inc. 200 4,200 Total license fee revenue 2,178 7,125 Grant revenue Congressionally Directed Medical Research Program 14 106 Total grant revenue 14 106 Total revenue $ 2,192 $ 7,231 License and Collaboration Agreements Phylaxis Agreements In July 2020, the Company entered into a joint venture with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or the MSA. The Company has also received an additional $2.5 million, which was payable within 180 days from closing under the MSA, in two payments of $1.25 million each, received in October 2020 and January 2021.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third quarter of 2022, the Company fulfilled this performance obligation in full and recognized all remaining deferred revenue under this contract. During the years ended December 31, 2022 and December 31, 2021, the Company recognized $1.1 million and $2.4 million of revenue related to this performance obligation, respectively. As of December 31, 2022, the Company has recognized all revenue related to this agreement and has no deferred revenue remaining. As of December 31, 2021, the Company had $1.1 million deferred revenue related to this agreement, all of which was classified as current.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Additionally, the Chiesi Option Agreement provides Chiesi with a right of negotiation for INBRX-101 development and commercialization rights in the United States and Canada in the event that the Company engages in discussions with any third parties for such rights during the term of the Chiesi Option Agreement or, as applicable, the term of a definitive exclusive license agreement between Chiesi and the Company.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uropean Medicines Agency health technology assessment, or EMA-HTA, scientific advice meeting conducted following completion of such Phase I Clinical Trial. The Company has determined that the option to grant a license in the future is not a material right. The $10.0 million upfront payment has been allocated to the single performance obligation. Revenue is recognized over time as services are performed during the option period, based on the Company’s effort to satisfy the performance obligation relative to the total expense estimated to be incurred during the option period. During the years ended December 31, 2022 and December 31, 2021, the Company recognized $0.9 million and $0.5 million in revenue related to this agreement, respectively. As of December 31, 2022, the Company has $0.1 million of deferred revenue related to this agreement, all of which is classified as current. As of December 31, 2021, the Company had $0.9 million and $0.1 million of current and non-current deferred revenue related to this agreement, respectively. 2seventy bio, Inc. 2018 License Agreement On December 20, 2018, the Company entered into a License Agreement with bluebird bio, Inc., or bluebird, whereby the Company granted bluebird the exclusive, worldwide rights to develop, manufacture, and commercialize certain cell therapy products containing binders. In November 2021, bluebird assigned the agreement, or the 2018 2seventy Agreement, to its affiliate, 2seventy bio, Inc., or 2seventy, in connection with an internal restructuring and subsequent spin-out of 2seventy. Under this agreement, the Company is entitled to receive specified development milestone payments of up to an aggregate of $51.5 million per therapeutic, as well as percentage tiered royalties on future product sales with rates in the mid-single-digits. Due to the uncertainty in the achievement of the development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In July 2021, a milestone event under the 2018 2seventy Agreement was achieved and the Company recognized $2.0 million of revenue at that point in time. The Company received the associated $2.0 million payment in August 2021. During the year ended December 31, 2021, the Company recognized $2.0 million of revenue related to this agreement. During the year ended December 31, 2022, the Company recognized no revenue related to this agreement. 2020 Option and License Agreement In June 2020, the Company entered into an Option and License Agreement with bluebird, pursuant to which the Company granted to bluebird exclusive worldwide rights to develop binders and cell therapy products containing single domain antibodies, or sdAbs, directed to specified targets, consisting of two initial programs and up to an additional 8 programs. The Company retains all rights to the specific sdAbs outside of the cell therapy field. In November 2021, this agreement, or the 2020 2seventy Agreement, was also assigned to 2seventy in connection with bluebird’s internal restructuring and subsequent spin-out of 2seventy. In June 2020, the Company received a non-refundable upfront option fee of $0.2 million in connection with each of the two initial programs, or $0.4 million in aggregate, and is entitled to an upfront option fee for each additional program, on a program-by-program basis. In June 2022, 2seventy selected a third program and paid a non-refundable upfront option fee of $0.2 million in exchange for a development license. Under each of the three programs, the Company has granted an option in which 2seventy may acquire an exclusive license with respect to all binders and cell therapy products developed under this agreement, which entitles the Company to additional fees upon exercise of the option. In connection with each program for which 2seventy exercises its option, 2seventy will be required to pay the Company a one-time, non-refundable, non-creditable fee in the low-single-digit millions. The Company is also entitled to receive certain developmental milestone payments of up to an aggregate of $51.5 million per therapeutic, as well as percentage tiered royalties on future product sales with rates in the mid-single-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As of the effective date of the 2020 2seventy Agreement, the Company identified one performance obligation, which was the transfer of the exclusive development license to bluebird for the two initial programs. The Company determined that the option granted for an exclusive license in the future was not a material right. For the eight programs not identified upon execution of the contract, the Company evaluated the customer option for additional purchases and determined that those options for additional programs did not constitute material rights nor variable consideration. As additional programs are identified, the Company re-assesses its performance obligations and transaction price accordingly. In May 2021, pursuant to the option extension terms in the 2020 2seventy Agreement, bluebird requested to extend the option term for one of the initial programs by an additional six months in exchange for an option extension fee of $0.1 million. The Company recognized the $0.1 million of revenue related to this extension in May 2021, the point in time in which the extension was granted. In October 2021, pursuant to the option exercise terms in the 2020 2seventy Agreement, the Company received a $2.1 million option exercise fee for one of the initial programs and transferred an exclusive license for the program and recognized the $2.1 million of revenue related to this option exercise at the point in time in which the exclusive license was transferred. In June 2022, pursuant to the terms regarding the addition of new programs in the 2020 2seventy Agreement, the Company received a $0.2 million upfront option fee related to the selection of a third program and transferred the related know-how and development license. The Company recognized the $0.2 million of revenue at the point in time in which the program was added and the program term began. During the years ended December 31, 2022 and December 31, 2021, the Company recognized $0.2 million and $2.2 million of revenue related to this agreement, respectively. Government Grants Grant revenue was recognized in accordance with the Company’s stated methodology discussed in Note 1. CDMRP funded through the DoD In February 2021, the Company was awarded a grant from the DoD in the amount of approximately $0.3 million for the development of sdAb based therapeutics targeting SARS-CoV-2 Spike protein for the treatment of COVID-19, or the 2021 DoD grant. Work under the grant began in February 2021 and continued through February 2022. Revenue from this grant is based upon internal and subcontractor costs incurred by the Company that are specifically covered by the grants, and where applicable, an additional facilities and administrative rate that provided funding for overhead expenses. Revenue is recognized when the Company incurs these covered expenses related to the grant’s continued progression. The Company submits requests for reimbursement to the DoD for only those expenses which have been incurred by the Company in each period, resulting in reimbursement in arr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LAV Summit Limited LAV Summit Limited, or LAV SL, a limited company, is a principal shareholder which owned more than 5% of the Company’s outstanding equity interest during the year ended December 31, 2021. Due to this equity ownership, LAV SL was considered a related party. LAV SL’s General Partner, Lilly Asia Ventures, or LAV, through one of its funds, holds a significant equity ownership position in Chinese biotechnology company, Elpiscience Biopharmaceuticals, Inc., or Elpiscience, and the Venture Partner of LAV is the CEO, Founder, and Director at Elpiscience. Accordingly, the Company identified Elpiscience as a related party and all agreements entered into between the Company and Elpiscience through December 31, 2021 are deemed related party agreements. As of December 31, 2021, LAV SL no longer holds more than 5% of the Company’s outstanding equity interest. Accordingly, any future contracts entered into with LAV SL affiliates will not be considered related party transactions. Elpiscience In April 2018, the Company entered into a license agreement, or the OX40 License Agreement, with Elpiscience, whereby the Company granted Elpiscience an exclusive license to the Company’s multivalent protein therapeutic directed to the biological target OX40, or INBRX-106. Under this agreement, the Company is entitled to reimbursement for certain CMC and toxicology expenses incurred. The Company received $0.2 million in reimbursements under this agreement during the year ended December 31, 2022, and has received $5.4 million to date as of December 31, 2022. During the year ended December 31, 2022, the Company derecognized $32,000 as contra-expenses, all of which was received in cash as of December 31, 2022. No further reimbursements remain under this contract. In July 2020, the Company entered into an additional cost sharing agreement with Elpiscience related to the OX40 License Agreement. Under this agreement, the Company is entitled to reimbursement for certain formulation development costs. Reimbursements under this contract are recognized as contra-expense as incurred. The Company received $0.3 million and $0.2 million in reimbursements under this agreement during the years ended December 31, 2022 and December 31, 2021, respectively, and has received $0.5 million of reimbursements to date as of December 31, 2022. No further reimbursements remain under this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were as follows for the years ended December 31, 2022 and December 31, 2021, respectively (in thousands): YEAR ENDED DECEMBER 31, 2022 2021 Current expense: State $ 3 $ 2 Total current expense $ 3 $ 2 The provision for the years ended December 31, 2022 and December 31, 2021 was related to state income taxes. A reconciliation of income tax expense to the amount computed by applying the statutory federal income tax rate to the loss from operations is summarized for the years ended December 31, 2022 and December 31, 2021 as follows (in thousands): YEAR ENDED DECEMBER 31, 2022 2021 Expected income tax benefit at federal statutory rate $ (30,497) $ (17,171) State income tax expense (benefit), net of federal benefit (2,495) (1,006) Permanent items 583 (207) R&amp;D credits (1,261) (1,912) Unrecognized tax benefits (FIN 48) 751 691 Return to provision true-ups (135) 165 Valuation allowance 33,057 19,442 Income tax expense $ 3 $ 2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onents of net deferred income taxes were as follows (in thousands): AS OF DECEMBER 31, 2022 2021 Deferred income tax assets Net operating loss carryforward $ 52,970 $ 43,440 Research and development credits 9,728 8,539 Intangibles 3,684 3,875 Accruals 696 257 Stock compensation 5,130 1,888 Capitalized research and development costs 19,585 — Deferred revenue 37 456 Operating lease liabilities 1,118 1,428 Other — 14 Gross deferred tax assets 92,948 59,897 Less: Valuation allowance (91,586) (58,528) Total deferred tax assets 1,362 1,369 Deferred income tax liabilities Fixed assets (35) (20) Operating lease right-of-use assets (1,048) (1,349) Other (279) — Total deferred tax liabilities (1,362) (1,369) Net deferred tax assets (liabilities) $ — $ — As of December 31, 2022, the Company had unused federal and state NOL carryforwards of approximately $240.8 million and $34.1 million, respectively. The federal NOL carryforwards may be carried forward indefinitely but are only available to offset up to 80% of pre-NOL taxable income each year. The state NOL carryforwards will begin to expire in 2038, if not utilized. As of December 31, 2022, the Company also had federal and state research tax credit carryforwards of $9.3 million and $5.1 million, respectively. The federal research tax credit carryforwards begin to expire in 2038, while the state carryforwards have no expiration. The utilization of NOL and research tax credit carryforwards to offset future taxable income may be subject to an annual limitation as a result of ownership changes that have occurred previously or may occur in the future. Under Sections 382 and 383 of th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t is possible that the Company has already incurred ownership changes and may incur additional ownership changes in the future. If an ownership change has occurred, the Company’s ability to use its NOL or tax credit carryforwards may be restricted, which could require the Company to pay federal or state income taxes earlier than would be required if such limitations were not in effect. The Company has established a full valuation allowance against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2. Such objective evidence limits the ability to consider other subjective evidence such as the Company’s projections for future growth. Based on this evaluation, as of December 31, 2022, a valuation allowance of $91.6 million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AS OF DECEMBER 31, 2022 2021 Beginning balance $ 2,846 $ 2,155 Increases related to current year tax positions 751 691 Ending balance $ 3,597 $ 2,846 As of December 31, 2022, the Company had gross unrecognized tax benefits of $3.6 million, none of which would affect the effective tax rate due to the existence of a full valuation allowance. The Company does not expect any significant increases or decreases to its unrecognized tax benefits within the next 12 months. The Company’s policy is to recognize the interest expense and/or penalties related to income tax matters as a component of income tax expense. The Company had no accrual for interest or penalties on its consolidated balance sheets as of December 31, 2022 or December 31, 2021, and has not recognized interest and/or penalties in its consolidated statements of operations for the years ended December 31, 2022 and December 31, 2021 as the unrecognized tax benefits relate to tax positions for which no cash tax liability has been redu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s In September 2017, the Company entered into a seven-year lease agreemen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operating right-of-use asset and operating lease liability as of December 31, 2022 and December 31, 2021 are as follows (in thousands): AS OF DECEMBER 31, 2022 2021 Operating right-of-use asset $ 4,717 $ 6,338 Operating lease liability Current 1,860 1,674 Non-current 3,173 5,033 Total operating lease liability $ 5,033 $ 6,707 During the years ended December 31, 2022 and December 31, 2021, the Company recognized operating lease expense of $3.4 million and $3.2 million, respectively. During each of the years ended December 31, 2022 and December 31, 2021, the Company paid $2.2 million for amounts included in the measurement of the operating lease liability in each period. As of December 31, 2022 and December 31, 2021, the Company’s operating lease had a remaining term of 2.5 and 3.5 years, respectively. The Company discounts its lease payments using its incremental borrowing rate as of the commencement of the lease. The Company has determined a weighted-average discount rate of 8.2% as of December 31, 2022 and December 31, 2021. Future minimum payments for the Company’s operating leases reconciled to the lease liability are as follows (in thousands): AS OF DECEMBER 31, 2022 2023 $ 2,203 2024 2,247 2025 1,137 Total future minimum lease payments $ 5,587 Less: imputed interest (554) Present value of operating lease liability 5,033 Less: current portion of operating lease liability (1,860) Non-current portion of operating lease liability $ 3,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Purchase Commitments The Company has several ongoing contracts with CROs for preclinical studies and clinical trials and with CDMOs for clinical supplies and manufacturing scale-up activities. While these contracts are generally cancellable, some may contain specific activities that involve one or more non-cancellable commitments, including minimum purchase commitments, binding annual forecasts, and capital equipment investments. Additionally, depending on the timing and reasoning of the exit, certain termination penalties may apply and can range from cost of work performed to date and up to twelve months of future committed manufacturing costs. As of December 31, 2022 and December 31, 2021, the non-cancellable portion of these contracts total in aggregate, excluding amounts paid or incurred at each respective date, approximately $74.8 million and $2.4 million, respectively. The non-cancellable purchase commitments as of December 31, 2022 relate to the purchase of clinical supply for INBRX-101, which increased during the year ended December 31, 2022 as the Company progressed to the next stage of gated activities under such agreements. During the years ended December 31, 2022 and December 31, 2021, the Company incurred $0.3 million and $1.0 million of expenses related to its non-cancellable purchase agreements, respectively. Other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GAAP, and applicable rules and regulations of the Securities and Exchange Commission, or the SEC, related to an annual report on the Form 10-K.</t>
        </is>
      </c>
    </row>
    <row r="5">
      <c r="A5" s="4" t="inlineStr">
        <is>
          <t>Principles of Consolidation</t>
        </is>
      </c>
      <c r="B5" s="4" t="inlineStr">
        <is>
          <t>Principles of Consolidation The consolidated financial statements include the accounts of the Company and its wholly-owned subsidiary and have been prepared in conformity with GAAP. All intercompany accounts and transactions have been eliminated in consolidation.</t>
        </is>
      </c>
    </row>
    <row r="6">
      <c r="A6" s="4" t="inlineStr">
        <is>
          <t>Liquidity</t>
        </is>
      </c>
      <c r="B6" s="4" t="inlineStr">
        <is>
          <t xml:space="preserve">Liquidity As of December 31, 2022, the Company had an accumulated deficit of $372.4 million and cash and cash equivalents of $273.9 million. From its inception and through December 31, 2022,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t>
        </is>
      </c>
    </row>
    <row r="7">
      <c r="A7" s="4" t="inlineStr">
        <is>
          <t>Use of Estimates</t>
        </is>
      </c>
      <c r="B7" s="4" t="inlineStr">
        <is>
          <t>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8">
      <c r="A8" s="4" t="inlineStr">
        <is>
          <t>Fair Value of Financial Instruments</t>
        </is>
      </c>
      <c r="B8" s="4" t="inlineStr">
        <is>
          <t>Fair Value of Financial Instruments The Company’s financial instruments consist principally of accounts receivable, investments in debt securities, accounts payable, accrued expense, long-term debt, and warrants. The carrying amounts of financial instruments such as accounts receivable, accounts payable, accrued expense, and investments in debt securities classified as cash equivalents approximate their related fair values due to the short-term nature of these instruments. The carrying value of the Company’s debt approximates fair value due to its interest being reflective of current market rates for debt with similar terms and conditions. The Company’s warrants are equity-classified and carried at the instruments’ fair value upon classification into equity.</t>
        </is>
      </c>
    </row>
    <row r="9">
      <c r="A9" s="4" t="inlineStr">
        <is>
          <t>Cash and Cash Equivalents</t>
        </is>
      </c>
      <c r="B9" s="4" t="inlineStr">
        <is>
          <t>Cash and Cash EquivalentsCash and cash equivalents are comprised of cash held in financial institutions including readily available checking and money market accounts, and highly liquid investments in debt securities with an original maturity of three months or less.</t>
        </is>
      </c>
    </row>
    <row r="10">
      <c r="A10" s="4" t="inlineStr">
        <is>
          <t>Concentrations of Credit Risk</t>
        </is>
      </c>
      <c r="B10" s="4" t="inlineStr">
        <is>
          <t xml:space="preserve">Concentrations of Credit Risk Financial instruments that subject us to significant concentrations of credit risk consist primarily of cash and cash equivalents, including our investments in debt securities. The Company maintains deposits in federally insured financial institutions in excess of federally insured limits by the Federal Deposit Insurance Corporation, or FDIC, of up to $250,000. Our investment portfolio consists of investments in U.S. Treasury securities, in excess of Securities Investor Protection Corporation, or SIPC, limits of up to $500,000 in securities.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December 31, 2022 and December 31, 2021, all outstanding </t>
        </is>
      </c>
    </row>
    <row r="11">
      <c r="A11" s="4" t="inlineStr">
        <is>
          <t>Dividends</t>
        </is>
      </c>
      <c r="B11" s="4" t="inlineStr">
        <is>
          <t xml:space="preserve">Dividends As of December 31, 2022, the Company has never declared or paid any dividends on its common stock. </t>
        </is>
      </c>
    </row>
    <row r="12">
      <c r="A12" s="4" t="inlineStr">
        <is>
          <t>Property and Equipment, Net</t>
        </is>
      </c>
      <c r="B12" s="4" t="inlineStr">
        <is>
          <t>Property and Equipment, Net Property and equipment are stated at cost less accumulated depreciation. Depreciation is provided on a straight-line basis over the estimated useful lives of the assets. The Company estimates useful lives as follows: • laboratory and office equipment: three • furniture, fixtures and other: five years; • computer software: three years.</t>
        </is>
      </c>
    </row>
    <row r="13">
      <c r="A13" s="4" t="inlineStr">
        <is>
          <t>Impairment of Long-Lived Assets</t>
        </is>
      </c>
      <c r="B13" s="4" t="inlineStr">
        <is>
          <t>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solidated financial statements.</t>
        </is>
      </c>
    </row>
    <row r="14">
      <c r="A14" s="4" t="inlineStr">
        <is>
          <t>Leases</t>
        </is>
      </c>
      <c r="B14" s="4" t="inlineStr">
        <is>
          <t>Leases The Company has two existing leases for its corporate headquarters in La Jolla, California. Its first lease commenced in June 2018. In May 2019, the Company signed an amendment to its lease agreement to expand the Company’s facilities, which commenced in January 2020 and is accounted for as a separate lease. The Company’s two existing leases are classified as operating leases. For the long-term operating lease of its corporate headquarters, the Company recognized an operating right-of-use asset and lease liability on its consolidated balance sheet. The lease liability is determined as the present value of future lease payments using an estimated incremental borrowing rate that the Company would have to pay to borrow equivalent funds on a collateralized basis at the lease commencement date. The operating right-of-use asset is based on the liability adjusted for any prepaid or deferred rent. The lease term at the commencement date is determined by considering whether renewal options and termination options are reasonably assured of exercise. Agreements are reviewed at inception to determine if they contain a lease. Leases are reviewed and classified as operating or financing leases at commencement. The Company has elected to exclude from its consolidated balance sheets recognition of leases having a term of 12 months or less (short-term leases) and has elected not to separate lease components and non-lease components for its long-term operating leases.</t>
        </is>
      </c>
    </row>
    <row r="15">
      <c r="A15" s="4" t="inlineStr">
        <is>
          <t>Investment in Phylaxis</t>
        </is>
      </c>
      <c r="B15" s="4" t="inlineStr">
        <is>
          <t>Investment in Phylaxis The Company uses the equity method of accounting for equity investments in companies if the investment provides the ability to exercise significant influence, but not control, over operating and financial policies of the investee. As discussed in Note 6, the Company received an equity investment in the form of a 10% equity interest as consideration in a series of agreements with Phylaxis (as defined below), which is accounted for as an equity method investment. The Company’s proportionate share of the net income or loss of these companie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The investment had been reduced to zero prior to the beginning of 2021 as a result of the allocation of the Company’s share of prior losses of the investee. Accordingly, the Company has discontinued applying the equity method and as of and for the years ended December 31, 2022 and December 31, 2021, the investment in Phylaxis remains at zero.</t>
        </is>
      </c>
    </row>
    <row r="16">
      <c r="A16" s="4" t="inlineStr">
        <is>
          <t>Fair Value Measurements</t>
        </is>
      </c>
      <c r="B16"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7">
      <c r="A17" s="4" t="inlineStr">
        <is>
          <t>Deferred Financing Costs and Other Debt-Related Costs and Deferred Offering Costs</t>
        </is>
      </c>
      <c r="B17" s="4" t="inlineStr">
        <is>
          <t xml:space="preserve">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Legal, accounting, and filing fees related directly to the Company’s Shelf Registration are capitalized as deferred offering costs. Deferred offering costs associated with the Shelf Registration are reclassified to additional paid-in capital when the Company completes offerings under the Shelf Registration. In November 2021, the Company completed an offering under the Shelf Registration and offset $1.7 million of offering costs against the proceeds. In October 2022, the Company completed an additional offering under the Shelf Registration and offset $3.0 million of </t>
        </is>
      </c>
    </row>
    <row r="18">
      <c r="A18" s="4" t="inlineStr">
        <is>
          <t>Financial Instruments with Characteristics of Both Liabilities and Equity</t>
        </is>
      </c>
      <c r="B18" s="4" t="inlineStr">
        <is>
          <t>Financial Instruments with Characteristics of Both Liabilities and Equity The Company accounts for issued warrants either as a liability or equity in accordance with ASC 480-10, Accounting for Certain Financial Instruments with Characteristics of both Liabilities and Equity, or ASC 480-10, and ASC 815-40, Accounting for Derivative Financial Instruments Indexed to, and Potentially Settled in, a Company’s Own Stock ,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Company’s outstanding warrants are classified as equity as of and for the years ended December 31, 2022 and December 31, 2021.</t>
        </is>
      </c>
    </row>
    <row r="19">
      <c r="A19" s="4" t="inlineStr">
        <is>
          <t>Revenue Recognition</t>
        </is>
      </c>
      <c r="B19" s="4" t="inlineStr">
        <is>
          <t>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 Grant Revenue The Company has been awarded a grant from the Congressionally Directed Medical Research Program, or CDMRP, funded through the DoD, under which the Company’s internal costs specifically covered by the grant for a specified project are subject to reimbursement when incurred. Since there is no transfer of control of goods or services to the granting agency, revenue is recognized as the Company incurs expenses related to the grant in the gross amount of the reimbursement and costs associated with these reimbursements are reflected as a component of research and development expense in the consolidated statements of operations.</t>
        </is>
      </c>
    </row>
    <row r="20">
      <c r="A20" s="4" t="inlineStr">
        <is>
          <t>Accrued Research and Development and Clinical Trial Costs</t>
        </is>
      </c>
      <c r="B20" s="4" t="inlineStr">
        <is>
          <t>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t>
        </is>
      </c>
    </row>
    <row r="21">
      <c r="A21" s="4" t="inlineStr">
        <is>
          <t>Income Taxes</t>
        </is>
      </c>
      <c r="B21"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is>
      </c>
    </row>
    <row r="22">
      <c r="A22" s="4" t="inlineStr">
        <is>
          <t>Net Loss Per Share</t>
        </is>
      </c>
      <c r="B22" s="4" t="inlineStr">
        <is>
          <t xml:space="preserve">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t>
        </is>
      </c>
    </row>
    <row r="23">
      <c r="A23" s="4" t="inlineStr">
        <is>
          <t>Fair Value of Stock-Based Awards</t>
        </is>
      </c>
      <c r="B23" s="4" t="inlineStr">
        <is>
          <t>Fair Value of Stock-Based Awards The Company recognizes compensation costs related to stock options based on the estimated fair value of the awards on the date of grant. The Company estimates the grant date fair value, and the resulting stock-based compensation expense, using the Black-Scholes option pricing model. The grant date fair value of the stock-based awards is generally recognized on a straight-line basis over the requisite service period, which is generally the vesting period of the respective awards. The Company recognizes forfeitures as they occur.</t>
        </is>
      </c>
    </row>
    <row r="24">
      <c r="A24" s="4" t="inlineStr">
        <is>
          <t>Other Comprehensive Income</t>
        </is>
      </c>
      <c r="B24" s="4" t="inlineStr">
        <is>
          <t>Other Comprehensive Income The Company has no material components of other comprehensive loss and accordingly, net loss is equal to comprehensive loss in all periods presented.</t>
        </is>
      </c>
    </row>
    <row r="25">
      <c r="A25" s="4" t="inlineStr">
        <is>
          <t>Segment Information</t>
        </is>
      </c>
      <c r="B25"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26">
      <c r="A26" s="4" t="inlineStr">
        <is>
          <t>Recent Accounting Pronouncements</t>
        </is>
      </c>
      <c r="B26" s="4" t="inlineStr">
        <is>
          <t>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condition or results of operations upon adoption. Adoption of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on January 1, 2022, which did not result in a material impact on its consolidated financial statements and related disclosures. In December 2022, the FASB issued ASU 2022-06, Deferral of the Sunset Date of Topic 848 , which defers the expiration date of Topic 848 as established with ASU 2020-04. In March 2020, the FASB issued ASU 2020-04, which provided temporary, optional expedients related to the accounting for contract modifications and hedging transactions as a result of the global markets’ anticipated transition away from the use of LIBOR and other interbank offered rates to alternative reference rates. The FASB established a December 31, 2022 expiration date for ASC 848. Following the extension of the intended cessation date of LIBOR in the United States to June 30, 2023, the FASB issued ASU 2022-06 to defer the expiration date of ASC 848 to December 31, 2024. ASU 2022-06 is effective upon issuance. The Company adopted ASU 2022-06 upon its issuance, which did not result in a material impact on its consolidated financial statements and related disclosures.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otential Dilutive Securities Excluded from Diluted Loss Per Share</t>
        </is>
      </c>
      <c r="B4" s="4" t="inlineStr">
        <is>
          <t xml:space="preserve">Potentially dilutive securities not included in the calculation of diluted net loss per share, because to do so would be anti-dilutive, are as follows (in thousands): AS OF DECEMBER 31, 2022 2021 Outstanding stock options 5,305 4,064 Warrant to purchase common stock 47 7 5,352 4,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epaid Expense and Other Current Assets</t>
        </is>
      </c>
      <c r="B4" s="4" t="inlineStr">
        <is>
          <t xml:space="preserve">Prepaid expense and other current assets were comprised of the following (in thousands): AS OF DECEMBER 31, 2022 2021 Outside research and development services $ 5,697 $ 6,343 Other 674 590 Prepaid expense and other current assets $ 6,371 $ 6,933 </t>
        </is>
      </c>
    </row>
    <row r="5">
      <c r="A5" s="4" t="inlineStr">
        <is>
          <t>Schedule of Property and Equipment</t>
        </is>
      </c>
      <c r="B5" s="4" t="inlineStr">
        <is>
          <t xml:space="preserve">Property and equipment, net were comprised of the following (in thousands): AS OF DECEMBER 31, 2022 2021 Laboratory and office equipment $ 7,023 $ 6,286 Furniture, fixtures and other 524 514 Leasehold improvements 441 441 Computer software 53 42 Construction in process — 281 Total property and equipment 8,041 7,564 Less: accumulated depreciation and amortization (5,540) (4,411) Property and equipment, net $ 2,501 $ 3,153 Depreciation and amortization expense totaled $1.2 million for each of the years ended December 31, 2022 and December 31, 2021, and consisted of the following (in thousands): YEAR ENDED DECEMBER 31, 2022 2021 Research and development $ 1,003 $ 1,003 General and administrative 222 192 Total depreciation and amortization expense $ 1,225 $ 1,195 </t>
        </is>
      </c>
    </row>
    <row r="6">
      <c r="A6" s="4" t="inlineStr">
        <is>
          <t>Schedule of Accrued Expenses</t>
        </is>
      </c>
      <c r="B6" s="4" t="inlineStr">
        <is>
          <t xml:space="preserve">Accrued Expenses Accrued expenses were comprised of the following (in thousands): AS OF DECEMBER 31, 2022 2021 Clinical drug substance and product manufacturing (1) $ 5,381 $ 1,564 Clinical trials (2) 4,527 4,496 Compensation expense 3,374 1,322 Interest expense 2,124 480 Other outside research and development 1,164 1,329 Professional fees 428 261 Other 226 169 Accrued expenses $ 17,224 $ 9,621 (1) Relates primarily to the Company’s usage of third-party CDMOs for clinical and development efforts. See Note 1 for further discussion of the components of research and develo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outstanding debt balance under the Amended 2020 Loan Agreement consisted of the following as of December 31, 2022 and December 31, 2021 (in thousands). AS OF DECEMBER 31, 2022 2021 Term A $ 10,900 $ 10,900 Term B 21,800 21,800 Term C 43,600 43,600 Term D 43,600 — Term E 32,700 — Term F 32,700 — Term G 32,700 — Less: debt discount (15,931) (5,830) Long-term debt, including debt discount and final payment fee $ 202,069 $ 70,470 </t>
        </is>
      </c>
    </row>
    <row r="5">
      <c r="A5" s="4" t="inlineStr">
        <is>
          <t>Schedule of Maturities of Long-term Debt</t>
        </is>
      </c>
      <c r="B5" s="4" t="inlineStr">
        <is>
          <t xml:space="preserve">Future principal payments and final fee payments will be made as follows (in thousands): AS OF DECEMBER 31, 2022 2025 $ 86,956 2026 104,348 2027 26,696 Total future minimum payments 218,000 Less: unamortized debt discount (15,931) Total debt $ 202,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A summary of the Company’s stock option activity under its 2017 Plan for the year ended December 31, 2022 is as follows (in thousands, except for per share data and years): Number of Shares Weighted Average Exercise Price Weighted Average Remaining Contractual Term (In Years) Aggregate Intrinsic Value Outstanding as of December 31, 2021 4,064 $ 22.19 Granted 1,916 $ 24.95 Forfeited (434) $ 31.00 Exercised (241) $ 11.46 Outstanding as of December 31, 2022 5,305 $ 22.95 8.0 $ 29,365 Vested and exercisable as of December 31, 2022 2,293 $ 19.03 6.8 $ 19,247 </t>
        </is>
      </c>
    </row>
    <row r="5">
      <c r="A5" s="4" t="inlineStr">
        <is>
          <t>Schedule of Weighted-Average Assumptions Used to Estimate Fair Value</t>
        </is>
      </c>
      <c r="B5" s="4" t="inlineStr">
        <is>
          <t>The weighted-average assumptions used by the Company to estimate the fair value of stock option grants using the Black-Scholes option pricing model, as well as the resulting weighted-average fair value for the years ended December 31, 2022 and December 31, 2021 were as follows. YEAR ENDED DECEMBER 31, 2022 2021 Risk-free interest rate 2.63 % 0.71 % Expected volatility 85.26 % 93.49 % Expected dividend yield — % — % Expected term 6.08 6.08 Weighted average fair value $ 17.72 $ 24.20</t>
        </is>
      </c>
    </row>
    <row r="6">
      <c r="A6" s="4" t="inlineStr">
        <is>
          <t>Schedule of Stock-Based Compensation Expense</t>
        </is>
      </c>
      <c r="B6" s="4" t="inlineStr">
        <is>
          <t xml:space="preserve">Stock-based compensation expense for stock options consisted of the following (in thousands): YEAR ENDED DECEMBER 31, 2022 2021 Research and development $ 14,513 $ 11,830 General and administrative 5,937 3,218 Total stock-based compensation expense $ 20,450 $ 15,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 (Tables)</t>
        </is>
      </c>
      <c r="B1" s="2" t="inlineStr">
        <is>
          <t>12 Months Ended</t>
        </is>
      </c>
    </row>
    <row r="2">
      <c r="B2" s="2" t="inlineStr">
        <is>
          <t>Dec. 31, 2022</t>
        </is>
      </c>
    </row>
    <row r="3">
      <c r="A3" s="3" t="inlineStr">
        <is>
          <t>Collaborative Arrangement and Arrangement Other than Collaborative [Abstract]</t>
        </is>
      </c>
      <c r="B3" s="4" t="inlineStr">
        <is>
          <t xml:space="preserve"> </t>
        </is>
      </c>
    </row>
    <row r="4">
      <c r="A4" s="4" t="inlineStr">
        <is>
          <t>Schedule of License and Grant Revenue</t>
        </is>
      </c>
      <c r="B4" s="4" t="inlineStr">
        <is>
          <t xml:space="preserve">The following table summarizes the total revenue recorded in the Company’s consolidated statements of operations (in thousands): YEAR ENDED DECEMBER 31, 2022 2021 License fee revenue Phylaxis BioScience, LLC $ 1,101 $ 2,392 Chiesi Farmaceutici S.p.A. 877 533 2seventy bio, Inc. 200 4,200 Total license fee revenue 2,178 7,125 Grant revenue Congressionally Directed Medical Research Program 14 106 Total grant revenue 14 106 Total revenue $ 2,192 $ 7,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were as follows for the years ended December 31, 2022 and December 31, 2021, respectively (in thousands): YEAR ENDED DECEMBER 31, 2022 2021 Current expense: State $ 3 $ 2 Total current expense $ 3 $ 2 </t>
        </is>
      </c>
    </row>
    <row r="5">
      <c r="A5" s="4" t="inlineStr">
        <is>
          <t>Schedule of Effective Income Tax Rate Reconciliation</t>
        </is>
      </c>
      <c r="B5" s="4" t="inlineStr">
        <is>
          <t xml:space="preserve">A reconciliation of income tax expense to the amount computed by applying the statutory federal income tax rate to the loss from operations is summarized for the years ended December 31, 2022 and December 31, 2021 as follows (in thousands): YEAR ENDED DECEMBER 31, 2022 2021 Expected income tax benefit at federal statutory rate $ (30,497) $ (17,171) State income tax expense (benefit), net of federal benefit (2,495) (1,006) Permanent items 583 (207) R&amp;D credits (1,261) (1,912) Unrecognized tax benefits (FIN 48) 751 691 Return to provision true-ups (135) 165 Valuation allowance 33,057 19,442 Income tax expense $ 3 $ 2 </t>
        </is>
      </c>
    </row>
    <row r="6">
      <c r="A6" s="4" t="inlineStr">
        <is>
          <t>Schedule of Deferred Tax Assets and Liabilities</t>
        </is>
      </c>
      <c r="B6" s="4" t="inlineStr">
        <is>
          <t xml:space="preserve">The components of net deferred income taxes were as follows (in thousands): AS OF DECEMBER 31, 2022 2021 Deferred income tax assets Net operating loss carryforward $ 52,970 $ 43,440 Research and development credits 9,728 8,539 Intangibles 3,684 3,875 Accruals 696 257 Stock compensation 5,130 1,888 Capitalized research and development costs 19,585 — Deferred revenue 37 456 Operating lease liabilities 1,118 1,428 Other — 14 Gross deferred tax assets 92,948 59,897 Less: Valuation allowance (91,586) (58,528) Total deferred tax assets 1,362 1,369 Deferred income tax liabilities Fixed assets (35) (20) Operating lease right-of-use assets (1,048) (1,349) Other (279) — Total deferred tax liabilities (1,362) (1,369) Net deferred tax assets (liabilities) $ — $ — </t>
        </is>
      </c>
    </row>
    <row r="7">
      <c r="A7" s="4" t="inlineStr">
        <is>
          <t>Schedule of Unrecognized Tax Benefits Roll Forward</t>
        </is>
      </c>
      <c r="B7" s="4" t="inlineStr">
        <is>
          <t xml:space="preserve">The following table summarizes the activity related to the Company’s unrecognized tax benefits (in thousands): AS OF DECEMBER 31, 2022 2021 Beginning balance $ 2,846 $ 2,155 Increases related to current year tax positions 751 691 Ending balance $ 3,597 $ 2,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by Balance Sheet Location</t>
        </is>
      </c>
      <c r="B4" s="4" t="inlineStr">
        <is>
          <t xml:space="preserve">The operating right-of-use asset and operating lease liability as of December 31, 2022 and December 31, 2021 are as follows (in thousands): AS OF DECEMBER 31, 2022 2021 Operating right-of-use asset $ 4,717 $ 6,338 Operating lease liability Current 1,860 1,674 Non-current 3,173 5,033 Total operating lease liability $ 5,033 $ 6,707 </t>
        </is>
      </c>
    </row>
    <row r="5">
      <c r="A5" s="4" t="inlineStr">
        <is>
          <t>Schedule of Operating Lease Maturity</t>
        </is>
      </c>
      <c r="B5" s="4" t="inlineStr">
        <is>
          <t xml:space="preserve">Future minimum payments for the Company’s operating leases reconciled to the lease liability are as follows (in thousands): AS OF DECEMBER 31, 2022 2023 $ 2,203 2024 2,247 2025 1,137 Total future minimum lease payments $ 5,587 Less: imputed interest (554) Present value of operating lease liability 5,033 Less: current portion of operating lease liability (1,860) Non-current portion of operating lease liability $ 3,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14" customWidth="1" min="7" max="7"/>
  </cols>
  <sheetData>
    <row r="1">
      <c r="A1" s="1" t="inlineStr">
        <is>
          <t>ORGANIZATION AND SUMMARY OF SIGNIFICANT ACCOUNTING POLICIES - Narrative (Details)</t>
        </is>
      </c>
      <c r="B1" s="2" t="inlineStr">
        <is>
          <t>12 Months Ended</t>
        </is>
      </c>
    </row>
    <row r="2">
      <c r="B2" s="2" t="inlineStr">
        <is>
          <t>Dec. 31, 2022 USD ($) lease segment</t>
        </is>
      </c>
      <c r="C2" s="2" t="inlineStr">
        <is>
          <t>Oct. 31, 2022 USD ($)</t>
        </is>
      </c>
      <c r="D2" s="2" t="inlineStr">
        <is>
          <t>Dec. 31, 2021 USD ($)</t>
        </is>
      </c>
      <c r="E2" s="2" t="inlineStr">
        <is>
          <t>Nov. 30, 2021 USD ($)</t>
        </is>
      </c>
      <c r="F2" s="2" t="inlineStr">
        <is>
          <t>Dec. 31, 2020 USD ($)</t>
        </is>
      </c>
      <c r="G2" s="2" t="inlineStr">
        <is>
          <t>Jul.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7" t="n">
        <v>372373000</v>
      </c>
      <c r="C4" s="4" t="inlineStr">
        <is>
          <t xml:space="preserve"> </t>
        </is>
      </c>
      <c r="D4" s="7" t="n">
        <v>227147000</v>
      </c>
      <c r="E4" s="4" t="inlineStr">
        <is>
          <t xml:space="preserve"> </t>
        </is>
      </c>
      <c r="F4" s="4" t="inlineStr">
        <is>
          <t xml:space="preserve"> </t>
        </is>
      </c>
      <c r="G4" s="4" t="inlineStr">
        <is>
          <t xml:space="preserve"> </t>
        </is>
      </c>
    </row>
    <row r="5">
      <c r="A5" s="4" t="inlineStr">
        <is>
          <t>Cash and cash equivalents</t>
        </is>
      </c>
      <c r="B5" s="6" t="n">
        <v>273865000</v>
      </c>
      <c r="C5" s="4" t="inlineStr">
        <is>
          <t xml:space="preserve"> </t>
        </is>
      </c>
      <c r="D5" s="6" t="n">
        <v>131301000</v>
      </c>
      <c r="E5" s="4" t="inlineStr">
        <is>
          <t xml:space="preserve"> </t>
        </is>
      </c>
      <c r="F5" s="4" t="inlineStr">
        <is>
          <t xml:space="preserve"> </t>
        </is>
      </c>
      <c r="G5" s="4" t="inlineStr">
        <is>
          <t xml:space="preserve"> </t>
        </is>
      </c>
    </row>
    <row r="6">
      <c r="A6" s="4" t="inlineStr">
        <is>
          <t>Amortized cost</t>
        </is>
      </c>
      <c r="B6" s="7" t="n">
        <v>196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erating leases held | lease</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offering costs</t>
        </is>
      </c>
      <c r="B8" s="7" t="n">
        <v>0</v>
      </c>
      <c r="C8" s="7" t="n">
        <v>3000000</v>
      </c>
      <c r="D8" s="6" t="n">
        <v>0</v>
      </c>
      <c r="E8" s="7" t="n">
        <v>1700000</v>
      </c>
      <c r="F8" s="4" t="inlineStr">
        <is>
          <t xml:space="preserve"> </t>
        </is>
      </c>
      <c r="G8" s="4" t="inlineStr">
        <is>
          <t xml:space="preserve"> </t>
        </is>
      </c>
    </row>
    <row r="9">
      <c r="A9" s="4" t="inlineStr">
        <is>
          <t>Number of operating segments | segment</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 Laboratory and office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useful lif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 Laboratory and office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useful life</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 Furniture, fixtur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useful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Computer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useful life</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hylaxis BioScienc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1</v>
      </c>
    </row>
    <row r="25">
      <c r="A25" s="4" t="inlineStr">
        <is>
          <t>Equity method investment</t>
        </is>
      </c>
      <c r="B25" s="7" t="n">
        <v>0</v>
      </c>
      <c r="C25" s="4" t="inlineStr">
        <is>
          <t xml:space="preserve"> </t>
        </is>
      </c>
      <c r="D25" s="7" t="n">
        <v>0</v>
      </c>
      <c r="E25" s="4" t="inlineStr">
        <is>
          <t xml:space="preserve"> </t>
        </is>
      </c>
      <c r="F25" s="7" t="n">
        <v>0</v>
      </c>
      <c r="G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otential Dilutive Securities (Details) - shares shares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ntidilutive securities excluded from earnings per share computation (in shares)</t>
        </is>
      </c>
      <c r="B4" s="6" t="n">
        <v>5352</v>
      </c>
      <c r="C4" s="6" t="n">
        <v>4071</v>
      </c>
    </row>
    <row r="5">
      <c r="A5" s="4" t="inlineStr">
        <is>
          <t>Outstanding stock op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ntidilutive securities excluded from earnings per share computation (in shares)</t>
        </is>
      </c>
      <c r="B7" s="6" t="n">
        <v>5305</v>
      </c>
      <c r="C7" s="6" t="n">
        <v>4064</v>
      </c>
    </row>
    <row r="8">
      <c r="A8" s="4" t="inlineStr">
        <is>
          <t>Warrant to purchase 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ntidilutive securities excluded from earnings per share computation (in shares)</t>
        </is>
      </c>
      <c r="B10" s="6" t="n">
        <v>47</v>
      </c>
      <c r="C10" s="6" t="n">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utside research and development services</t>
        </is>
      </c>
      <c r="B3" s="7" t="n">
        <v>5697</v>
      </c>
      <c r="C3" s="7" t="n">
        <v>6343</v>
      </c>
    </row>
    <row r="4">
      <c r="A4" s="4" t="inlineStr">
        <is>
          <t>Other</t>
        </is>
      </c>
      <c r="B4" s="6" t="n">
        <v>674</v>
      </c>
      <c r="C4" s="6" t="n">
        <v>590</v>
      </c>
    </row>
    <row r="5">
      <c r="A5" s="4" t="inlineStr">
        <is>
          <t>Prepaid expense and other current assets</t>
        </is>
      </c>
      <c r="B5" s="7" t="n">
        <v>6371</v>
      </c>
      <c r="C5" s="7" t="n">
        <v>6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8041</v>
      </c>
      <c r="C4" s="7" t="n">
        <v>7564</v>
      </c>
    </row>
    <row r="5">
      <c r="A5" s="4" t="inlineStr">
        <is>
          <t>Less: accumulated depreciation and amortization</t>
        </is>
      </c>
      <c r="B5" s="6" t="n">
        <v>-5540</v>
      </c>
      <c r="C5" s="6" t="n">
        <v>-4411</v>
      </c>
    </row>
    <row r="6">
      <c r="A6" s="4" t="inlineStr">
        <is>
          <t>Property and equipment, net</t>
        </is>
      </c>
      <c r="B6" s="6" t="n">
        <v>2501</v>
      </c>
      <c r="C6" s="6" t="n">
        <v>3153</v>
      </c>
    </row>
    <row r="7">
      <c r="A7" s="4" t="inlineStr">
        <is>
          <t>Depreciation and amortization</t>
        </is>
      </c>
      <c r="B7" s="6" t="n">
        <v>1225</v>
      </c>
      <c r="C7" s="6" t="n">
        <v>1195</v>
      </c>
    </row>
    <row r="8">
      <c r="A8" s="4" t="inlineStr">
        <is>
          <t>Laboratory and 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7023</v>
      </c>
      <c r="C10" s="6" t="n">
        <v>6286</v>
      </c>
    </row>
    <row r="11">
      <c r="A11" s="4" t="inlineStr">
        <is>
          <t>Furniture, fixtures and 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524</v>
      </c>
      <c r="C13" s="6" t="n">
        <v>514</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441</v>
      </c>
      <c r="C16" s="6" t="n">
        <v>441</v>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53</v>
      </c>
      <c r="C19" s="6" t="n">
        <v>42</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0</v>
      </c>
      <c r="C22" s="7" t="n">
        <v>2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3865</v>
      </c>
      <c r="C3" s="7" t="n">
        <v>131301</v>
      </c>
    </row>
    <row r="4">
      <c r="A4" s="4" t="inlineStr">
        <is>
          <t>Accounts receivable</t>
        </is>
      </c>
      <c r="B4" s="6" t="n">
        <v>243</v>
      </c>
      <c r="C4" s="6" t="n">
        <v>373</v>
      </c>
    </row>
    <row r="5">
      <c r="A5" s="4" t="inlineStr">
        <is>
          <t>Receivables from related parties</t>
        </is>
      </c>
      <c r="B5" s="6" t="n">
        <v>14</v>
      </c>
      <c r="C5" s="6" t="n">
        <v>505</v>
      </c>
    </row>
    <row r="6">
      <c r="A6" s="4" t="inlineStr">
        <is>
          <t>Prepaid expenses and other current assets</t>
        </is>
      </c>
      <c r="B6" s="6" t="n">
        <v>6371</v>
      </c>
      <c r="C6" s="6" t="n">
        <v>6933</v>
      </c>
    </row>
    <row r="7">
      <c r="A7" s="4" t="inlineStr">
        <is>
          <t>Total current assets</t>
        </is>
      </c>
      <c r="B7" s="6" t="n">
        <v>280493</v>
      </c>
      <c r="C7" s="6" t="n">
        <v>139112</v>
      </c>
    </row>
    <row r="8">
      <c r="A8" s="4" t="inlineStr">
        <is>
          <t>Property and equipment, net</t>
        </is>
      </c>
      <c r="B8" s="6" t="n">
        <v>2501</v>
      </c>
      <c r="C8" s="6" t="n">
        <v>3153</v>
      </c>
    </row>
    <row r="9">
      <c r="A9" s="4" t="inlineStr">
        <is>
          <t>Operating right-of-use asset</t>
        </is>
      </c>
      <c r="B9" s="6" t="n">
        <v>4717</v>
      </c>
      <c r="C9" s="6" t="n">
        <v>6338</v>
      </c>
    </row>
    <row r="10">
      <c r="A10" s="4" t="inlineStr">
        <is>
          <t>Other non-current assets</t>
        </is>
      </c>
      <c r="B10" s="6" t="n">
        <v>3164</v>
      </c>
      <c r="C10" s="6" t="n">
        <v>1847</v>
      </c>
    </row>
    <row r="11">
      <c r="A11" s="4" t="inlineStr">
        <is>
          <t>Total assets</t>
        </is>
      </c>
      <c r="B11" s="6" t="n">
        <v>290875</v>
      </c>
      <c r="C11" s="6" t="n">
        <v>150450</v>
      </c>
    </row>
    <row r="12">
      <c r="A12" s="3" t="inlineStr">
        <is>
          <t>Current liabilities:</t>
        </is>
      </c>
      <c r="B12" s="4" t="inlineStr">
        <is>
          <t xml:space="preserve"> </t>
        </is>
      </c>
      <c r="C12" s="4" t="inlineStr">
        <is>
          <t xml:space="preserve"> </t>
        </is>
      </c>
    </row>
    <row r="13">
      <c r="A13" s="4" t="inlineStr">
        <is>
          <t>Accounts payable</t>
        </is>
      </c>
      <c r="B13" s="6" t="n">
        <v>8326</v>
      </c>
      <c r="C13" s="6" t="n">
        <v>9125</v>
      </c>
    </row>
    <row r="14">
      <c r="A14" s="4" t="inlineStr">
        <is>
          <t>Accrued expenses</t>
        </is>
      </c>
      <c r="B14" s="6" t="n">
        <v>17224</v>
      </c>
      <c r="C14" s="6" t="n">
        <v>9621</v>
      </c>
    </row>
    <row r="15">
      <c r="A15" s="4" t="inlineStr">
        <is>
          <t>Current portion of deferred revenue</t>
        </is>
      </c>
      <c r="B15" s="6" t="n">
        <v>166</v>
      </c>
      <c r="C15" s="6" t="n">
        <v>2034</v>
      </c>
    </row>
    <row r="16">
      <c r="A16" s="4" t="inlineStr">
        <is>
          <t>Current portion of lease liability</t>
        </is>
      </c>
      <c r="B16" s="6" t="n">
        <v>1860</v>
      </c>
      <c r="C16" s="6" t="n">
        <v>1674</v>
      </c>
    </row>
    <row r="17">
      <c r="A17" s="4" t="inlineStr">
        <is>
          <t>Total current liabilities</t>
        </is>
      </c>
      <c r="B17" s="6" t="n">
        <v>27576</v>
      </c>
      <c r="C17" s="6" t="n">
        <v>22454</v>
      </c>
    </row>
    <row r="18">
      <c r="A18" s="4" t="inlineStr">
        <is>
          <t>Long-term debt, including final payment fee</t>
        </is>
      </c>
      <c r="B18" s="6" t="n">
        <v>202069</v>
      </c>
      <c r="C18" s="6" t="n">
        <v>70470</v>
      </c>
    </row>
    <row r="19">
      <c r="A19" s="4" t="inlineStr">
        <is>
          <t>Non-current portion of lease liability</t>
        </is>
      </c>
      <c r="B19" s="6" t="n">
        <v>3173</v>
      </c>
      <c r="C19" s="6" t="n">
        <v>5033</v>
      </c>
    </row>
    <row r="20">
      <c r="A20" s="4" t="inlineStr">
        <is>
          <t>Non-current portion of deferred revenue</t>
        </is>
      </c>
      <c r="B20" s="6" t="n">
        <v>0</v>
      </c>
      <c r="C20" s="6" t="n">
        <v>110</v>
      </c>
    </row>
    <row r="21">
      <c r="A21" s="4" t="inlineStr">
        <is>
          <t>Total liabilities</t>
        </is>
      </c>
      <c r="B21" s="6" t="n">
        <v>232818</v>
      </c>
      <c r="C21" s="6" t="n">
        <v>98067</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5,000,000 shares authorized and no shares outstanding as of December 31, 2022 and December 31, 2021</t>
        </is>
      </c>
      <c r="B24" s="6" t="n">
        <v>0</v>
      </c>
      <c r="C24" s="6" t="n">
        <v>0</v>
      </c>
    </row>
    <row r="25">
      <c r="A25" s="4" t="inlineStr">
        <is>
          <t>Common stock, $0.0001 par value, 120,000,000 shares authorized as of December 31, 2022 and December 31, 2021; 43,564,283 and 38,991,307 shares issued and outstanding as of December 31, 2022 and December 31, 2021, respectively</t>
        </is>
      </c>
      <c r="B25" s="6" t="n">
        <v>4</v>
      </c>
      <c r="C25" s="6" t="n">
        <v>4</v>
      </c>
    </row>
    <row r="26">
      <c r="A26" s="4" t="inlineStr">
        <is>
          <t>Additional paid-in-capital</t>
        </is>
      </c>
      <c r="B26" s="6" t="n">
        <v>430426</v>
      </c>
      <c r="C26" s="6" t="n">
        <v>279526</v>
      </c>
    </row>
    <row r="27">
      <c r="A27" s="4" t="inlineStr">
        <is>
          <t>Accumulated deficit</t>
        </is>
      </c>
      <c r="B27" s="6" t="n">
        <v>-372373</v>
      </c>
      <c r="C27" s="6" t="n">
        <v>-227147</v>
      </c>
    </row>
    <row r="28">
      <c r="A28" s="4" t="inlineStr">
        <is>
          <t>Total stockholders’ equity</t>
        </is>
      </c>
      <c r="B28" s="6" t="n">
        <v>58057</v>
      </c>
      <c r="C28" s="6" t="n">
        <v>52383</v>
      </c>
    </row>
    <row r="29">
      <c r="A29" s="4" t="inlineStr">
        <is>
          <t>Total liabilities and stockholders’ equity</t>
        </is>
      </c>
      <c r="B29" s="7" t="n">
        <v>290875</v>
      </c>
      <c r="C29" s="7" t="n">
        <v>150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preciation and Amortization Expens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7" t="n">
        <v>1225</v>
      </c>
      <c r="C4" s="7" t="n">
        <v>1195</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003</v>
      </c>
      <c r="C7" s="6" t="n">
        <v>1003</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7" t="n">
        <v>222</v>
      </c>
      <c r="C10" s="7" t="n">
        <v>1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drug substance and product manufacturing</t>
        </is>
      </c>
      <c r="B3" s="7" t="n">
        <v>5381</v>
      </c>
      <c r="C3" s="7" t="n">
        <v>1564</v>
      </c>
    </row>
    <row r="4">
      <c r="A4" s="4" t="inlineStr">
        <is>
          <t>Clinical trials</t>
        </is>
      </c>
      <c r="B4" s="6" t="n">
        <v>4527</v>
      </c>
      <c r="C4" s="6" t="n">
        <v>4496</v>
      </c>
    </row>
    <row r="5">
      <c r="A5" s="4" t="inlineStr">
        <is>
          <t>Compensation expense</t>
        </is>
      </c>
      <c r="B5" s="6" t="n">
        <v>3374</v>
      </c>
      <c r="C5" s="6" t="n">
        <v>1322</v>
      </c>
    </row>
    <row r="6">
      <c r="A6" s="4" t="inlineStr">
        <is>
          <t>Interest expense</t>
        </is>
      </c>
      <c r="B6" s="6" t="n">
        <v>2124</v>
      </c>
      <c r="C6" s="6" t="n">
        <v>480</v>
      </c>
    </row>
    <row r="7">
      <c r="A7" s="4" t="inlineStr">
        <is>
          <t>Other outside research and development</t>
        </is>
      </c>
      <c r="B7" s="6" t="n">
        <v>1164</v>
      </c>
      <c r="C7" s="6" t="n">
        <v>1329</v>
      </c>
    </row>
    <row r="8">
      <c r="A8" s="4" t="inlineStr">
        <is>
          <t>Professional fees</t>
        </is>
      </c>
      <c r="B8" s="6" t="n">
        <v>428</v>
      </c>
      <c r="C8" s="6" t="n">
        <v>261</v>
      </c>
    </row>
    <row r="9">
      <c r="A9" s="4" t="inlineStr">
        <is>
          <t>Other</t>
        </is>
      </c>
      <c r="B9" s="6" t="n">
        <v>226</v>
      </c>
      <c r="C9" s="6" t="n">
        <v>169</v>
      </c>
    </row>
    <row r="10">
      <c r="A10" s="4" t="inlineStr">
        <is>
          <t>Accrued expenses</t>
        </is>
      </c>
      <c r="B10" s="7" t="n">
        <v>17224</v>
      </c>
      <c r="C10" s="7" t="n">
        <v>96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s>
  <sheetData>
    <row r="1">
      <c r="A1" s="1" t="inlineStr">
        <is>
          <t>DEBT - Narrative (Details) $ / shares in Units, shares in Thousands</t>
        </is>
      </c>
      <c r="B1" s="2" t="inlineStr">
        <is>
          <t>1 Months Ended</t>
        </is>
      </c>
      <c r="H1" s="2" t="inlineStr">
        <is>
          <t>12 Months Ended</t>
        </is>
      </c>
    </row>
    <row r="2">
      <c r="B2" s="2" t="inlineStr">
        <is>
          <t>Oct. 31, 2022 USD ($)</t>
        </is>
      </c>
      <c r="C2" s="2" t="inlineStr">
        <is>
          <t>Jun. 30, 2022 USD ($)</t>
        </is>
      </c>
      <c r="D2" s="2" t="inlineStr">
        <is>
          <t>Feb. 28, 2022 USD ($) tranche $ / shares shares</t>
        </is>
      </c>
      <c r="E2" s="2" t="inlineStr">
        <is>
          <t>Jun. 30, 2021 USD ($)</t>
        </is>
      </c>
      <c r="F2" s="2" t="inlineStr">
        <is>
          <t>Nov. 30, 2020 USD ($)</t>
        </is>
      </c>
      <c r="G2" s="2" t="inlineStr">
        <is>
          <t>Jul. 31, 2020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8863000</v>
      </c>
      <c r="I4" s="7" t="n">
        <v>39992000</v>
      </c>
    </row>
    <row r="5">
      <c r="A5" s="4" t="inlineStr">
        <is>
          <t>Reclassification of warrant liabilities in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2000</v>
      </c>
      <c r="I5" s="4" t="inlineStr">
        <is>
          <t xml:space="preserve"> </t>
        </is>
      </c>
    </row>
    <row r="6">
      <c r="A6" s="4" t="inlineStr">
        <is>
          <t>Amended 2020 Oxford Term Loan Tranche One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the issuance of debt</t>
        </is>
      </c>
      <c r="B8" s="4" t="inlineStr">
        <is>
          <t xml:space="preserve"> </t>
        </is>
      </c>
      <c r="C8" s="4" t="inlineStr">
        <is>
          <t xml:space="preserve"> </t>
        </is>
      </c>
      <c r="D8" s="4" t="inlineStr">
        <is>
          <t xml:space="preserve"> </t>
        </is>
      </c>
      <c r="E8" s="4" t="inlineStr">
        <is>
          <t xml:space="preserve"> </t>
        </is>
      </c>
      <c r="F8" s="4" t="inlineStr">
        <is>
          <t xml:space="preserve"> </t>
        </is>
      </c>
      <c r="G8" s="7" t="n">
        <v>10000000</v>
      </c>
      <c r="H8" s="4" t="inlineStr">
        <is>
          <t xml:space="preserve"> </t>
        </is>
      </c>
      <c r="I8" s="4" t="inlineStr">
        <is>
          <t xml:space="preserve"> </t>
        </is>
      </c>
    </row>
    <row r="9">
      <c r="A9" s="4" t="inlineStr">
        <is>
          <t>Amended 2020 Oxford Term Loan Tranche Two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he issuance of debt</t>
        </is>
      </c>
      <c r="B11" s="4" t="inlineStr">
        <is>
          <t xml:space="preserve"> </t>
        </is>
      </c>
      <c r="C11" s="4" t="inlineStr">
        <is>
          <t xml:space="preserve"> </t>
        </is>
      </c>
      <c r="D11" s="4" t="inlineStr">
        <is>
          <t xml:space="preserve"> </t>
        </is>
      </c>
      <c r="E11" s="4" t="inlineStr">
        <is>
          <t xml:space="preserve"> </t>
        </is>
      </c>
      <c r="F11" s="7" t="n">
        <v>20000000</v>
      </c>
      <c r="G11" s="4" t="inlineStr">
        <is>
          <t xml:space="preserve"> </t>
        </is>
      </c>
      <c r="H11" s="4" t="inlineStr">
        <is>
          <t xml:space="preserve"> </t>
        </is>
      </c>
      <c r="I11" s="4" t="inlineStr">
        <is>
          <t xml:space="preserve"> </t>
        </is>
      </c>
    </row>
    <row r="12">
      <c r="A12" s="4" t="inlineStr">
        <is>
          <t>Amended 2020 Oxford Term Loan June 2021 Amend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the issuance of debt</t>
        </is>
      </c>
      <c r="B14" s="4" t="inlineStr">
        <is>
          <t xml:space="preserve"> </t>
        </is>
      </c>
      <c r="C14" s="4" t="inlineStr">
        <is>
          <t xml:space="preserve"> </t>
        </is>
      </c>
      <c r="D14" s="4" t="inlineStr">
        <is>
          <t xml:space="preserve"> </t>
        </is>
      </c>
      <c r="E14" s="7" t="n">
        <v>40000000</v>
      </c>
      <c r="F14" s="4" t="inlineStr">
        <is>
          <t xml:space="preserve"> </t>
        </is>
      </c>
      <c r="G14" s="4" t="inlineStr">
        <is>
          <t xml:space="preserve"> </t>
        </is>
      </c>
      <c r="H14" s="4" t="inlineStr">
        <is>
          <t xml:space="preserve"> </t>
        </is>
      </c>
      <c r="I14" s="4" t="inlineStr">
        <is>
          <t xml:space="preserve"> </t>
        </is>
      </c>
    </row>
    <row r="15">
      <c r="A15" s="4" t="inlineStr">
        <is>
          <t>Minimum cash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0</v>
      </c>
      <c r="I15" s="4" t="inlineStr">
        <is>
          <t xml:space="preserve"> </t>
        </is>
      </c>
    </row>
    <row r="16">
      <c r="A16" s="4" t="inlineStr">
        <is>
          <t>Amended 2022 Oxford Term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the issuance of debt</t>
        </is>
      </c>
      <c r="B18" s="4" t="inlineStr">
        <is>
          <t xml:space="preserve"> </t>
        </is>
      </c>
      <c r="C18" s="4" t="inlineStr">
        <is>
          <t xml:space="preserve"> </t>
        </is>
      </c>
      <c r="D18" s="7" t="n">
        <v>4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gal and amendment fees</t>
        </is>
      </c>
      <c r="B19" s="4" t="inlineStr">
        <is>
          <t xml:space="preserve"> </t>
        </is>
      </c>
      <c r="C19" s="4" t="inlineStr">
        <is>
          <t xml:space="preserve"> </t>
        </is>
      </c>
      <c r="D19" s="7" t="n">
        <v>1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dditional tranches available upon contingent events | tranche</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2022 Oxford Term Loan | Secured Debt | Warrants Issued Concurrently With 2022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hares) | shares</t>
        </is>
      </c>
      <c r="B23" s="4" t="inlineStr">
        <is>
          <t xml:space="preserve"> </t>
        </is>
      </c>
      <c r="C23" s="4" t="inlineStr">
        <is>
          <t xml:space="preserve"> </t>
        </is>
      </c>
      <c r="D23" s="6" t="n">
        <v>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price (in dollars per share) | $ / shares</t>
        </is>
      </c>
      <c r="B24" s="4" t="inlineStr">
        <is>
          <t xml:space="preserve"> </t>
        </is>
      </c>
      <c r="C24" s="4" t="inlineStr">
        <is>
          <t xml:space="preserve"> </t>
        </is>
      </c>
      <c r="D24" s="7" t="n">
        <v>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lassification of warrant liabilities into equity</t>
        </is>
      </c>
      <c r="B25" s="4" t="inlineStr">
        <is>
          <t xml:space="preserve"> </t>
        </is>
      </c>
      <c r="C25" s="4" t="inlineStr">
        <is>
          <t xml:space="preserve"> </t>
        </is>
      </c>
      <c r="D25" s="7" t="n">
        <v>7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ended 2020 Oxford Term Loan February 2022 Amendment Tranche On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the issuance of debt</t>
        </is>
      </c>
      <c r="B28" s="4" t="inlineStr">
        <is>
          <t xml:space="preserve"> </t>
        </is>
      </c>
      <c r="C28" s="7" t="n">
        <v>3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ended 2020 Oxford Term Loan February 2022 Amendment Tranche Two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the issuance of debt</t>
        </is>
      </c>
      <c r="B31" s="4" t="inlineStr">
        <is>
          <t xml:space="preserve"> </t>
        </is>
      </c>
      <c r="C31" s="7" t="n">
        <v>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2020 Oxford Term Loan October 2022 Amend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the issuance of debt</t>
        </is>
      </c>
      <c r="B34" s="7" t="n">
        <v>3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aggregate amount</t>
        </is>
      </c>
      <c r="B35" s="7" t="n">
        <v>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ended 2020 Oxford Term Loan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00000000</v>
      </c>
      <c r="I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83</v>
      </c>
      <c r="I39" s="4" t="inlineStr">
        <is>
          <t xml:space="preserve"> </t>
        </is>
      </c>
    </row>
    <row r="40">
      <c r="A40" s="4" t="inlineStr">
        <is>
          <t>Equal payments of principal and interest period if interest only period is exte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3 months</t>
        </is>
      </c>
      <c r="I40" s="4" t="inlineStr">
        <is>
          <t xml:space="preserve"> </t>
        </is>
      </c>
    </row>
    <row r="41">
      <c r="A41" s="4" t="inlineStr">
        <is>
          <t>Upfront licensing or partnership proceeds ra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0000000</v>
      </c>
      <c r="I41" s="4" t="inlineStr">
        <is>
          <t xml:space="preserve"> </t>
        </is>
      </c>
    </row>
    <row r="42">
      <c r="A42" s="4" t="inlineStr">
        <is>
          <t>Equal payments of principal period if interest only period is exten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1 months</t>
        </is>
      </c>
      <c r="I42" s="4" t="inlineStr">
        <is>
          <t xml:space="preserve"> </t>
        </is>
      </c>
    </row>
    <row r="43">
      <c r="A43" s="4" t="inlineStr">
        <is>
          <t>Percentage of principal amount for final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9</v>
      </c>
      <c r="I43" s="4" t="inlineStr">
        <is>
          <t xml:space="preserve"> </t>
        </is>
      </c>
    </row>
    <row r="44">
      <c r="A44" s="4" t="inlineStr">
        <is>
          <t>Periodic payment terms, final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8000000</v>
      </c>
      <c r="I44" s="4" t="inlineStr">
        <is>
          <t xml:space="preserve"> </t>
        </is>
      </c>
    </row>
    <row r="45">
      <c r="A45" s="4" t="inlineStr">
        <is>
          <t>Amended 2020 Oxford Term Loan | Secured Debt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819</v>
      </c>
      <c r="I47" s="4" t="inlineStr">
        <is>
          <t xml:space="preserve"> </t>
        </is>
      </c>
    </row>
    <row r="48">
      <c r="A48" s="4" t="inlineStr">
        <is>
          <t>2020 Loan Agreement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8200000</v>
      </c>
      <c r="I50" s="6" t="n">
        <v>5400000</v>
      </c>
    </row>
    <row r="51">
      <c r="A51" s="4" t="inlineStr">
        <is>
          <t>Amortization of debt discount and accre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400000</v>
      </c>
      <c r="I51" s="7" t="n">
        <v>1200000</v>
      </c>
    </row>
    <row r="52">
      <c r="A52" s="4" t="inlineStr">
        <is>
          <t>2020 Loan Agreement | Secured Deb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pay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1</v>
      </c>
      <c r="I54" s="4" t="inlineStr">
        <is>
          <t xml:space="preserve"> </t>
        </is>
      </c>
    </row>
    <row r="55">
      <c r="A55" s="4" t="inlineStr">
        <is>
          <t>2020 Loan Agreement | Secured Deb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pay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3</v>
      </c>
      <c r="I57"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Balance 2020 Loan Agreement (Details) - Secured Debt - USD ($) $ in Thousands</t>
        </is>
      </c>
      <c r="B1" s="2" t="inlineStr">
        <is>
          <t>Dec. 31, 2022</t>
        </is>
      </c>
      <c r="C1" s="2" t="inlineStr">
        <is>
          <t>Dec. 31, 2021</t>
        </is>
      </c>
    </row>
    <row r="2">
      <c r="A2" s="4" t="inlineStr">
        <is>
          <t>2022 Loan 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loan</t>
        </is>
      </c>
      <c r="B4" s="7" t="n">
        <v>10900</v>
      </c>
      <c r="C4" s="4" t="inlineStr">
        <is>
          <t xml:space="preserve"> </t>
        </is>
      </c>
    </row>
    <row r="5">
      <c r="A5" s="4" t="inlineStr">
        <is>
          <t>2020 Term 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4" t="inlineStr">
        <is>
          <t xml:space="preserve"> </t>
        </is>
      </c>
      <c r="C7" s="7" t="n">
        <v>10900</v>
      </c>
    </row>
    <row r="8">
      <c r="A8" s="4" t="inlineStr">
        <is>
          <t>2022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21800</v>
      </c>
      <c r="C10" s="4" t="inlineStr">
        <is>
          <t xml:space="preserve"> </t>
        </is>
      </c>
    </row>
    <row r="11">
      <c r="A11" s="4" t="inlineStr">
        <is>
          <t>2020 Term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4" t="inlineStr">
        <is>
          <t xml:space="preserve"> </t>
        </is>
      </c>
      <c r="C13" s="6" t="n">
        <v>21800</v>
      </c>
    </row>
    <row r="14">
      <c r="A14" s="4" t="inlineStr">
        <is>
          <t>2022 Loan 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43600</v>
      </c>
      <c r="C16" s="4" t="inlineStr">
        <is>
          <t xml:space="preserve"> </t>
        </is>
      </c>
    </row>
    <row r="17">
      <c r="A17" s="4" t="inlineStr">
        <is>
          <t>2020 Term 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loan</t>
        </is>
      </c>
      <c r="B19" s="4" t="inlineStr">
        <is>
          <t xml:space="preserve"> </t>
        </is>
      </c>
      <c r="C19" s="6" t="n">
        <v>43600</v>
      </c>
    </row>
    <row r="20">
      <c r="A20" s="4" t="inlineStr">
        <is>
          <t>2022 Loan 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erm loan</t>
        </is>
      </c>
      <c r="B22" s="6" t="n">
        <v>43600</v>
      </c>
      <c r="C22" s="4" t="inlineStr">
        <is>
          <t xml:space="preserve"> </t>
        </is>
      </c>
    </row>
    <row r="23">
      <c r="A23" s="4" t="inlineStr">
        <is>
          <t>2020 Term 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erm loan</t>
        </is>
      </c>
      <c r="B25" s="4" t="inlineStr">
        <is>
          <t xml:space="preserve"> </t>
        </is>
      </c>
      <c r="C25" s="6" t="n">
        <v>0</v>
      </c>
    </row>
    <row r="26">
      <c r="A26" s="4" t="inlineStr">
        <is>
          <t>2022 Loan 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erm loan</t>
        </is>
      </c>
      <c r="B28" s="6" t="n">
        <v>32700</v>
      </c>
      <c r="C28" s="4" t="inlineStr">
        <is>
          <t xml:space="preserve"> </t>
        </is>
      </c>
    </row>
    <row r="29">
      <c r="A29" s="4" t="inlineStr">
        <is>
          <t>2020 Term 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erm loan</t>
        </is>
      </c>
      <c r="B31" s="4" t="inlineStr">
        <is>
          <t xml:space="preserve"> </t>
        </is>
      </c>
      <c r="C31" s="6" t="n">
        <v>0</v>
      </c>
    </row>
    <row r="32">
      <c r="A32" s="4" t="inlineStr">
        <is>
          <t>2022 Loan F</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erm loan</t>
        </is>
      </c>
      <c r="B34" s="6" t="n">
        <v>32700</v>
      </c>
      <c r="C34" s="4" t="inlineStr">
        <is>
          <t xml:space="preserve"> </t>
        </is>
      </c>
    </row>
    <row r="35">
      <c r="A35" s="4" t="inlineStr">
        <is>
          <t>2020 Term F</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erm loan</t>
        </is>
      </c>
      <c r="B37" s="4" t="inlineStr">
        <is>
          <t xml:space="preserve"> </t>
        </is>
      </c>
      <c r="C37" s="6" t="n">
        <v>0</v>
      </c>
    </row>
    <row r="38">
      <c r="A38" s="4" t="inlineStr">
        <is>
          <t>2022 Loan 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erm loan</t>
        </is>
      </c>
      <c r="B40" s="6" t="n">
        <v>32700</v>
      </c>
      <c r="C40" s="4" t="inlineStr">
        <is>
          <t xml:space="preserve"> </t>
        </is>
      </c>
    </row>
    <row r="41">
      <c r="A41" s="4" t="inlineStr">
        <is>
          <t>2020 Term 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erm loan</t>
        </is>
      </c>
      <c r="B43" s="4" t="inlineStr">
        <is>
          <t xml:space="preserve"> </t>
        </is>
      </c>
      <c r="C43" s="6" t="n">
        <v>0</v>
      </c>
    </row>
    <row r="44">
      <c r="A44" s="4" t="inlineStr">
        <is>
          <t>2022 Loan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ss: debt discount</t>
        </is>
      </c>
      <c r="B46" s="6" t="n">
        <v>-15931</v>
      </c>
      <c r="C46" s="4" t="inlineStr">
        <is>
          <t xml:space="preserve"> </t>
        </is>
      </c>
    </row>
    <row r="47">
      <c r="A47" s="4" t="inlineStr">
        <is>
          <t>Total debt</t>
        </is>
      </c>
      <c r="B47" s="7" t="n">
        <v>202069</v>
      </c>
      <c r="C47" s="4" t="inlineStr">
        <is>
          <t xml:space="preserve"> </t>
        </is>
      </c>
    </row>
    <row r="48">
      <c r="A48" s="4" t="inlineStr">
        <is>
          <t>2020 Loan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ess: debt discount</t>
        </is>
      </c>
      <c r="B50" s="4" t="inlineStr">
        <is>
          <t xml:space="preserve"> </t>
        </is>
      </c>
      <c r="C50" s="6" t="n">
        <v>-5830</v>
      </c>
    </row>
    <row r="51">
      <c r="A51" s="4" t="inlineStr">
        <is>
          <t>Total debt</t>
        </is>
      </c>
      <c r="B51" s="4" t="inlineStr">
        <is>
          <t xml:space="preserve"> </t>
        </is>
      </c>
      <c r="C51" s="7" t="n">
        <v>70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Details) - 2022 Oxford Term Loans - Secured Debt $ in Thousands</t>
        </is>
      </c>
      <c r="B1" s="2" t="inlineStr">
        <is>
          <t>Dec. 31, 2022 USD ($)</t>
        </is>
      </c>
    </row>
    <row r="2">
      <c r="A2" s="3" t="inlineStr">
        <is>
          <t>Debt Instrument [Line Items]</t>
        </is>
      </c>
      <c r="B2" s="4" t="inlineStr">
        <is>
          <t xml:space="preserve"> </t>
        </is>
      </c>
    </row>
    <row r="3">
      <c r="A3" s="4" t="inlineStr">
        <is>
          <t>2025</t>
        </is>
      </c>
      <c r="B3" s="7" t="n">
        <v>86956</v>
      </c>
    </row>
    <row r="4">
      <c r="A4" s="4" t="inlineStr">
        <is>
          <t>2026</t>
        </is>
      </c>
      <c r="B4" s="6" t="n">
        <v>104348</v>
      </c>
    </row>
    <row r="5">
      <c r="A5" s="4" t="inlineStr">
        <is>
          <t>2027</t>
        </is>
      </c>
      <c r="B5" s="6" t="n">
        <v>26696</v>
      </c>
    </row>
    <row r="6">
      <c r="A6" s="4" t="inlineStr">
        <is>
          <t>Total future minimum payments</t>
        </is>
      </c>
      <c r="B6" s="6" t="n">
        <v>218000</v>
      </c>
    </row>
    <row r="7">
      <c r="A7" s="4" t="inlineStr">
        <is>
          <t>Less: unamortized debt discount</t>
        </is>
      </c>
      <c r="B7" s="6" t="n">
        <v>-15931</v>
      </c>
    </row>
    <row r="8">
      <c r="A8" s="4" t="inlineStr">
        <is>
          <t>Total debt</t>
        </is>
      </c>
      <c r="B8" s="7" t="n">
        <v>202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B1" s="2" t="inlineStr">
        <is>
          <t>1 Months Ended</t>
        </is>
      </c>
      <c r="D1" s="2" t="inlineStr">
        <is>
          <t>12 Months Ended</t>
        </is>
      </c>
    </row>
    <row r="2">
      <c r="B2" s="2" t="inlineStr">
        <is>
          <t>Feb. 28, 2022</t>
        </is>
      </c>
      <c r="C2" s="2" t="inlineStr">
        <is>
          <t>Sep. 30, 2021</t>
        </is>
      </c>
      <c r="D2" s="2" t="inlineStr">
        <is>
          <t>Dec. 31, 2022</t>
        </is>
      </c>
      <c r="E2" s="2" t="inlineStr">
        <is>
          <t>Dec. 31, 2021</t>
        </is>
      </c>
      <c r="F2" s="2" t="inlineStr">
        <is>
          <t>Aug. 2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6" t="n">
        <v>120000000</v>
      </c>
      <c r="E4" s="6" t="n">
        <v>120000000</v>
      </c>
      <c r="F4" s="6" t="n">
        <v>120000000</v>
      </c>
    </row>
    <row r="5">
      <c r="A5" s="4" t="inlineStr">
        <is>
          <t>Preferred stock, shares authorized (in shares)</t>
        </is>
      </c>
      <c r="B5" s="4" t="inlineStr">
        <is>
          <t xml:space="preserve"> </t>
        </is>
      </c>
      <c r="C5" s="4" t="inlineStr">
        <is>
          <t xml:space="preserve"> </t>
        </is>
      </c>
      <c r="D5" s="6" t="n">
        <v>15000000</v>
      </c>
      <c r="E5" s="6" t="n">
        <v>15000000</v>
      </c>
      <c r="F5" s="6" t="n">
        <v>15000000</v>
      </c>
    </row>
    <row r="6">
      <c r="A6" s="4" t="inlineStr">
        <is>
          <t>Common stock, par value (in dollars per share)</t>
        </is>
      </c>
      <c r="B6" s="4" t="inlineStr">
        <is>
          <t xml:space="preserve"> </t>
        </is>
      </c>
      <c r="C6" s="4" t="inlineStr">
        <is>
          <t xml:space="preserve"> </t>
        </is>
      </c>
      <c r="D6" s="8" t="n">
        <v>0.0001</v>
      </c>
      <c r="E6" s="8" t="n">
        <v>0.0001</v>
      </c>
      <c r="F6" s="8" t="n">
        <v>0.0001</v>
      </c>
    </row>
    <row r="7">
      <c r="A7" s="4" t="inlineStr">
        <is>
          <t>Preferred stock, par value (in dollars per share)</t>
        </is>
      </c>
      <c r="B7" s="4" t="inlineStr">
        <is>
          <t xml:space="preserve"> </t>
        </is>
      </c>
      <c r="C7" s="4" t="inlineStr">
        <is>
          <t xml:space="preserve"> </t>
        </is>
      </c>
      <c r="D7" s="8" t="n">
        <v>0.0001</v>
      </c>
      <c r="E7" s="8" t="n">
        <v>0.0001</v>
      </c>
      <c r="F7" s="8" t="n">
        <v>0.0001</v>
      </c>
    </row>
    <row r="8">
      <c r="A8" s="4" t="inlineStr">
        <is>
          <t>Aggregate offering price</t>
        </is>
      </c>
      <c r="B8" s="4" t="inlineStr">
        <is>
          <t xml:space="preserve"> </t>
        </is>
      </c>
      <c r="C8" s="7" t="n">
        <v>200000</v>
      </c>
      <c r="D8" s="4" t="inlineStr">
        <is>
          <t xml:space="preserve"> </t>
        </is>
      </c>
      <c r="E8" s="4" t="inlineStr">
        <is>
          <t xml:space="preserve"> </t>
        </is>
      </c>
      <c r="F8" s="4" t="inlineStr">
        <is>
          <t xml:space="preserve"> </t>
        </is>
      </c>
    </row>
    <row r="9">
      <c r="A9" s="4" t="inlineStr">
        <is>
          <t>Commission percent</t>
        </is>
      </c>
      <c r="B9" s="4" t="inlineStr">
        <is>
          <t xml:space="preserve"> </t>
        </is>
      </c>
      <c r="C9" s="10" t="n">
        <v>0.03</v>
      </c>
      <c r="D9" s="10" t="n">
        <v>0.02</v>
      </c>
      <c r="E9" s="4" t="inlineStr">
        <is>
          <t xml:space="preserve"> </t>
        </is>
      </c>
      <c r="F9" s="4" t="inlineStr">
        <is>
          <t xml:space="preserve"> </t>
        </is>
      </c>
    </row>
    <row r="10">
      <c r="A10" s="4" t="inlineStr">
        <is>
          <t>Reclassification of warrant liabilities into equity</t>
        </is>
      </c>
      <c r="B10" s="4" t="inlineStr">
        <is>
          <t xml:space="preserve"> </t>
        </is>
      </c>
      <c r="C10" s="4" t="inlineStr">
        <is>
          <t xml:space="preserve"> </t>
        </is>
      </c>
      <c r="D10" s="7" t="n">
        <v>712</v>
      </c>
      <c r="E10" s="4" t="inlineStr">
        <is>
          <t xml:space="preserve"> </t>
        </is>
      </c>
      <c r="F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of warrant liabilities into equity</t>
        </is>
      </c>
      <c r="B13" s="4" t="inlineStr">
        <is>
          <t xml:space="preserve"> </t>
        </is>
      </c>
      <c r="C13" s="4" t="inlineStr">
        <is>
          <t xml:space="preserve"> </t>
        </is>
      </c>
      <c r="D13" s="7" t="n">
        <v>712</v>
      </c>
      <c r="E13" s="4" t="inlineStr">
        <is>
          <t xml:space="preserve"> </t>
        </is>
      </c>
      <c r="F13" s="4" t="inlineStr">
        <is>
          <t xml:space="preserve"> </t>
        </is>
      </c>
    </row>
    <row r="14">
      <c r="A14" s="4" t="inlineStr">
        <is>
          <t>Amended 2022 Oxford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ssions costs</t>
        </is>
      </c>
      <c r="B16" s="7" t="n">
        <v>1100</v>
      </c>
      <c r="C16" s="4" t="inlineStr">
        <is>
          <t xml:space="preserve"> </t>
        </is>
      </c>
      <c r="D16" s="4" t="inlineStr">
        <is>
          <t xml:space="preserve"> </t>
        </is>
      </c>
      <c r="E16" s="4" t="inlineStr">
        <is>
          <t xml:space="preserve"> </t>
        </is>
      </c>
      <c r="F16" s="4" t="inlineStr">
        <is>
          <t xml:space="preserve"> </t>
        </is>
      </c>
    </row>
    <row r="17">
      <c r="A17" s="4" t="inlineStr">
        <is>
          <t>Warrants Issued Upon Consummation of IPO | 2020 Loan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able for shares of common stock (in shares)</t>
        </is>
      </c>
      <c r="B19" s="4" t="inlineStr">
        <is>
          <t xml:space="preserve"> </t>
        </is>
      </c>
      <c r="C19" s="4" t="inlineStr">
        <is>
          <t xml:space="preserve"> </t>
        </is>
      </c>
      <c r="D19" s="6" t="n">
        <v>7354</v>
      </c>
      <c r="E19" s="4" t="inlineStr">
        <is>
          <t xml:space="preserve"> </t>
        </is>
      </c>
      <c r="F19" s="4" t="inlineStr">
        <is>
          <t xml:space="preserve"> </t>
        </is>
      </c>
    </row>
    <row r="20">
      <c r="A20" s="4" t="inlineStr">
        <is>
          <t>Warrant price (in dollars per share)</t>
        </is>
      </c>
      <c r="B20" s="4" t="inlineStr">
        <is>
          <t xml:space="preserve"> </t>
        </is>
      </c>
      <c r="C20" s="4" t="inlineStr">
        <is>
          <t xml:space="preserve"> </t>
        </is>
      </c>
      <c r="D20" s="7" t="n">
        <v>17</v>
      </c>
      <c r="E20" s="4" t="inlineStr">
        <is>
          <t xml:space="preserve"> </t>
        </is>
      </c>
      <c r="F20" s="4" t="inlineStr">
        <is>
          <t xml:space="preserve"> </t>
        </is>
      </c>
    </row>
    <row r="21">
      <c r="A21" s="4" t="inlineStr">
        <is>
          <t>Warrants Issued Upon Consummation of IPO | 2020 Loan Agreement | Secured Debt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lassification of warrant liabilities into equity</t>
        </is>
      </c>
      <c r="B23" s="4" t="inlineStr">
        <is>
          <t xml:space="preserve"> </t>
        </is>
      </c>
      <c r="C23" s="4" t="inlineStr">
        <is>
          <t xml:space="preserve"> </t>
        </is>
      </c>
      <c r="D23" s="7" t="n">
        <v>100</v>
      </c>
      <c r="E23" s="4" t="inlineStr">
        <is>
          <t xml:space="preserve"> </t>
        </is>
      </c>
      <c r="F23" s="4" t="inlineStr">
        <is>
          <t xml:space="preserve"> </t>
        </is>
      </c>
    </row>
    <row r="24">
      <c r="A24" s="4" t="inlineStr">
        <is>
          <t>Warrants Issued Concurrently With 2022 Loan Agreement | Amended 2022 Oxford Term Loan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price (in dollars per share)</t>
        </is>
      </c>
      <c r="B26" s="7" t="n">
        <v>45</v>
      </c>
      <c r="C26" s="4" t="inlineStr">
        <is>
          <t xml:space="preserve"> </t>
        </is>
      </c>
      <c r="D26" s="4" t="inlineStr">
        <is>
          <t xml:space="preserve"> </t>
        </is>
      </c>
      <c r="E26" s="4" t="inlineStr">
        <is>
          <t xml:space="preserve"> </t>
        </is>
      </c>
      <c r="F26" s="4" t="inlineStr">
        <is>
          <t xml:space="preserve"> </t>
        </is>
      </c>
    </row>
    <row r="27">
      <c r="A27" s="4" t="inlineStr">
        <is>
          <t>Reclassification of warrant liabilities into equity</t>
        </is>
      </c>
      <c r="B27" s="7" t="n">
        <v>700</v>
      </c>
      <c r="C27" s="4" t="inlineStr">
        <is>
          <t xml:space="preserve"> </t>
        </is>
      </c>
      <c r="D27" s="4" t="inlineStr">
        <is>
          <t xml:space="preserve"> </t>
        </is>
      </c>
      <c r="E27" s="4" t="inlineStr">
        <is>
          <t xml:space="preserve"> </t>
        </is>
      </c>
      <c r="F27" s="4" t="inlineStr">
        <is>
          <t xml:space="preserve"> </t>
        </is>
      </c>
    </row>
    <row r="28">
      <c r="A28" s="4" t="inlineStr">
        <is>
          <t>Warrants issued (in shares)</t>
        </is>
      </c>
      <c r="B28" s="6" t="n">
        <v>40000</v>
      </c>
      <c r="C28" s="4" t="inlineStr">
        <is>
          <t xml:space="preserve"> </t>
        </is>
      </c>
      <c r="D28" s="4" t="inlineStr">
        <is>
          <t xml:space="preserve"> </t>
        </is>
      </c>
      <c r="E28" s="4" t="inlineStr">
        <is>
          <t xml:space="preserve"> </t>
        </is>
      </c>
      <c r="F28" s="4" t="inlineStr">
        <is>
          <t xml:space="preserve"> </t>
        </is>
      </c>
    </row>
    <row r="29">
      <c r="A29" s="4" t="inlineStr">
        <is>
          <t>Warrants Issued Concurrently With 2022 Loan Agreement | Amended 2022 Oxford Term Loan | Secured Debt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lassification of warrant liabilities into equity</t>
        </is>
      </c>
      <c r="B31" s="7" t="n">
        <v>700</v>
      </c>
      <c r="C31" s="4" t="inlineStr">
        <is>
          <t xml:space="preserve"> </t>
        </is>
      </c>
      <c r="D31" s="4" t="inlineStr">
        <is>
          <t xml:space="preserve"> </t>
        </is>
      </c>
      <c r="E31" s="4" t="inlineStr">
        <is>
          <t xml:space="preserve"> </t>
        </is>
      </c>
      <c r="F31" s="4" t="inlineStr">
        <is>
          <t xml:space="preserve"> </t>
        </is>
      </c>
    </row>
    <row r="32">
      <c r="A32" s="4" t="inlineStr">
        <is>
          <t>Sales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sold (in shares)</t>
        </is>
      </c>
      <c r="B34" s="4" t="inlineStr">
        <is>
          <t xml:space="preserve"> </t>
        </is>
      </c>
      <c r="C34" s="4" t="inlineStr">
        <is>
          <t xml:space="preserve"> </t>
        </is>
      </c>
      <c r="D34" s="6" t="n">
        <v>4332354</v>
      </c>
      <c r="E34" s="6" t="n">
        <v>921042</v>
      </c>
      <c r="F34" s="4" t="inlineStr">
        <is>
          <t xml:space="preserve"> </t>
        </is>
      </c>
    </row>
    <row r="35">
      <c r="A35" s="4" t="inlineStr">
        <is>
          <t>Sale of stock, proceeds received</t>
        </is>
      </c>
      <c r="B35" s="4" t="inlineStr">
        <is>
          <t xml:space="preserve"> </t>
        </is>
      </c>
      <c r="C35" s="4" t="inlineStr">
        <is>
          <t xml:space="preserve"> </t>
        </is>
      </c>
      <c r="D35" s="7" t="n">
        <v>127400</v>
      </c>
      <c r="E35" s="7" t="n">
        <v>40200</v>
      </c>
      <c r="F35" s="4" t="inlineStr">
        <is>
          <t xml:space="preserve"> </t>
        </is>
      </c>
    </row>
    <row r="36">
      <c r="A36" s="4" t="inlineStr">
        <is>
          <t>Commissions costs</t>
        </is>
      </c>
      <c r="B36" s="4" t="inlineStr">
        <is>
          <t xml:space="preserve"> </t>
        </is>
      </c>
      <c r="C36" s="4" t="inlineStr">
        <is>
          <t xml:space="preserve"> </t>
        </is>
      </c>
      <c r="D36" s="6" t="n">
        <v>2600</v>
      </c>
      <c r="E36" s="6" t="n">
        <v>1200</v>
      </c>
      <c r="F36" s="4" t="inlineStr">
        <is>
          <t xml:space="preserve"> </t>
        </is>
      </c>
    </row>
    <row r="37">
      <c r="A37" s="4" t="inlineStr">
        <is>
          <t>Costs associated with the ATM offering</t>
        </is>
      </c>
      <c r="B37" s="4" t="inlineStr">
        <is>
          <t xml:space="preserve"> </t>
        </is>
      </c>
      <c r="C37" s="4" t="inlineStr">
        <is>
          <t xml:space="preserve"> </t>
        </is>
      </c>
      <c r="D37" s="7" t="n">
        <v>400</v>
      </c>
      <c r="E37" s="7" t="n">
        <v>400</v>
      </c>
      <c r="F3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Narrative (Details) - USD ($) shares in Million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issuance (in shares)</t>
        </is>
      </c>
      <c r="B4" s="12" t="n">
        <v>6.1</v>
      </c>
      <c r="C4" s="4" t="inlineStr">
        <is>
          <t xml:space="preserve"> </t>
        </is>
      </c>
    </row>
    <row r="5">
      <c r="A5" s="4" t="inlineStr">
        <is>
          <t>Available shares reserved for issuance (in shares)</t>
        </is>
      </c>
      <c r="B5" s="12" t="n">
        <v>0.2</v>
      </c>
      <c r="C5" s="4" t="inlineStr">
        <is>
          <t xml:space="preserve"> </t>
        </is>
      </c>
    </row>
    <row r="6">
      <c r="A6" s="4" t="inlineStr">
        <is>
          <t>Aggregate intrinsic value of options exercised</t>
        </is>
      </c>
      <c r="B6" s="5" t="n">
        <v>3.7</v>
      </c>
      <c r="C6" s="5" t="n">
        <v>7.5</v>
      </c>
    </row>
    <row r="7">
      <c r="A7" s="4" t="inlineStr">
        <is>
          <t>Total fair value of stock options</t>
        </is>
      </c>
      <c r="B7" s="7" t="n">
        <v>25</v>
      </c>
      <c r="C7" s="5" t="n">
        <v>5.6</v>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 years</t>
        </is>
      </c>
      <c r="C10" s="4" t="inlineStr">
        <is>
          <t xml:space="preserve"> </t>
        </is>
      </c>
    </row>
    <row r="11">
      <c r="A11" s="4" t="inlineStr">
        <is>
          <t>Contractual term</t>
        </is>
      </c>
      <c r="B11" s="4" t="inlineStr">
        <is>
          <t>10 years</t>
        </is>
      </c>
      <c r="C11" s="4" t="inlineStr">
        <is>
          <t xml:space="preserve"> </t>
        </is>
      </c>
    </row>
    <row r="12">
      <c r="A12" s="4" t="inlineStr">
        <is>
          <t>Unrecognized stock-based compensation expense</t>
        </is>
      </c>
      <c r="B12" s="5" t="n">
        <v>51.7</v>
      </c>
      <c r="C12" s="4" t="inlineStr">
        <is>
          <t xml:space="preserve"> </t>
        </is>
      </c>
    </row>
    <row r="13">
      <c r="A13" s="4" t="inlineStr">
        <is>
          <t>Weighted-average period of recognition</t>
        </is>
      </c>
      <c r="B13" s="4" t="inlineStr">
        <is>
          <t>2 years 8 months 12 days</t>
        </is>
      </c>
      <c r="C13" s="4" t="inlineStr">
        <is>
          <t xml:space="preserve"> </t>
        </is>
      </c>
    </row>
    <row r="14">
      <c r="A14" s="4" t="inlineStr">
        <is>
          <t>Employee Stock Option | Cliff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1 year</t>
        </is>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 Stock Option Activity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in shares) | shares</t>
        </is>
      </c>
      <c r="B4" s="6" t="n">
        <v>4064</v>
      </c>
    </row>
    <row r="5">
      <c r="A5" s="4" t="inlineStr">
        <is>
          <t>Granted (in shares) | shares</t>
        </is>
      </c>
      <c r="B5" s="6" t="n">
        <v>1916</v>
      </c>
    </row>
    <row r="6">
      <c r="A6" s="4" t="inlineStr">
        <is>
          <t>Forfeited (in shares) | shares</t>
        </is>
      </c>
      <c r="B6" s="6" t="n">
        <v>-434</v>
      </c>
    </row>
    <row r="7">
      <c r="A7" s="4" t="inlineStr">
        <is>
          <t>Exercised (in shares) | shares</t>
        </is>
      </c>
      <c r="B7" s="6" t="n">
        <v>-241</v>
      </c>
    </row>
    <row r="8">
      <c r="A8" s="4" t="inlineStr">
        <is>
          <t>Outstanding, ending balance (in shares) | shares</t>
        </is>
      </c>
      <c r="B8" s="6" t="n">
        <v>5305</v>
      </c>
    </row>
    <row r="9">
      <c r="A9" s="4" t="inlineStr">
        <is>
          <t>Vested and exercisable (in shares) | shares</t>
        </is>
      </c>
      <c r="B9" s="6" t="n">
        <v>2293</v>
      </c>
    </row>
    <row r="10">
      <c r="A10" s="3" t="inlineStr">
        <is>
          <t>Weighted Average Exercise Price</t>
        </is>
      </c>
      <c r="B10" s="4" t="inlineStr">
        <is>
          <t xml:space="preserve"> </t>
        </is>
      </c>
    </row>
    <row r="11">
      <c r="A11" s="4" t="inlineStr">
        <is>
          <t>Outstanding, beginning balance (in dollars per share) | $ / shares</t>
        </is>
      </c>
      <c r="B11" s="9" t="n">
        <v>22.19</v>
      </c>
    </row>
    <row r="12">
      <c r="A12" s="4" t="inlineStr">
        <is>
          <t>Granted (in dollars per share) | $ / shares</t>
        </is>
      </c>
      <c r="B12" s="13" t="n">
        <v>24.95</v>
      </c>
    </row>
    <row r="13">
      <c r="A13" s="4" t="inlineStr">
        <is>
          <t>Forfeited (in dollars per share) | $ / shares</t>
        </is>
      </c>
      <c r="B13" s="6" t="n">
        <v>31</v>
      </c>
    </row>
    <row r="14">
      <c r="A14" s="4" t="inlineStr">
        <is>
          <t>Exercised (in dollars per share) | $ / shares</t>
        </is>
      </c>
      <c r="B14" s="13" t="n">
        <v>11.46</v>
      </c>
    </row>
    <row r="15">
      <c r="A15" s="4" t="inlineStr">
        <is>
          <t>Outstanding, ending balance (in dollars per share) | $ / shares</t>
        </is>
      </c>
      <c r="B15" s="13" t="n">
        <v>22.95</v>
      </c>
    </row>
    <row r="16">
      <c r="A16" s="4" t="inlineStr">
        <is>
          <t>Vested and exercisable (in dollars per share) | $ / shares</t>
        </is>
      </c>
      <c r="B16" s="9" t="n">
        <v>19.03</v>
      </c>
    </row>
    <row r="17">
      <c r="A17" s="4" t="inlineStr">
        <is>
          <t>Weighted Average Remaining Contractual Term (In Years)</t>
        </is>
      </c>
      <c r="B17" s="4" t="inlineStr">
        <is>
          <t>8 years</t>
        </is>
      </c>
    </row>
    <row r="18">
      <c r="A18" s="4" t="inlineStr">
        <is>
          <t>Weighted Average Remaining Contractual Term, Vested and Exercisable</t>
        </is>
      </c>
      <c r="B18" s="4" t="inlineStr">
        <is>
          <t>6 years 9 months 18 days</t>
        </is>
      </c>
    </row>
    <row r="19">
      <c r="A19" s="4" t="inlineStr">
        <is>
          <t>Aggregate Intrinsic Value | $</t>
        </is>
      </c>
      <c r="B19" s="7" t="n">
        <v>29365</v>
      </c>
    </row>
    <row r="20">
      <c r="A20" s="4" t="inlineStr">
        <is>
          <t>Aggregate Intrinsic Value, Vested and Exercisable | $</t>
        </is>
      </c>
      <c r="B20" s="7" t="n">
        <v>192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S - Fair Value of Stock Option Grant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17.72</v>
      </c>
      <c r="C4" s="9" t="n">
        <v>24.2</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1" t="n">
        <v>0.0263</v>
      </c>
      <c r="C7" s="11" t="n">
        <v>0.0071</v>
      </c>
    </row>
    <row r="8">
      <c r="A8" s="4" t="inlineStr">
        <is>
          <t>Expected volatility</t>
        </is>
      </c>
      <c r="B8" s="11" t="n">
        <v>0.8526</v>
      </c>
      <c r="C8" s="11" t="n">
        <v>0.9349</v>
      </c>
    </row>
    <row r="9">
      <c r="A9" s="4" t="inlineStr">
        <is>
          <t>Expected dividend yield</t>
        </is>
      </c>
      <c r="B9" s="10" t="n">
        <v>0</v>
      </c>
      <c r="C9" s="10" t="n">
        <v>0</v>
      </c>
    </row>
    <row r="10">
      <c r="A10" s="4" t="inlineStr">
        <is>
          <t>Expected term</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Stock-based Compensation Expense (Details) - Employee Stock Option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0450</v>
      </c>
      <c r="C4" s="7" t="n">
        <v>1504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4513</v>
      </c>
      <c r="C7" s="6" t="n">
        <v>1183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5937</v>
      </c>
      <c r="C10" s="7" t="n">
        <v>3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120000000</v>
      </c>
      <c r="C7" s="6" t="n">
        <v>120000000</v>
      </c>
    </row>
    <row r="8">
      <c r="A8" s="4" t="inlineStr">
        <is>
          <t>Common stock, shares issued (in shares)</t>
        </is>
      </c>
      <c r="B8" s="6" t="n">
        <v>43564283</v>
      </c>
      <c r="C8" s="6" t="n">
        <v>38991307</v>
      </c>
    </row>
    <row r="9">
      <c r="A9" s="4" t="inlineStr">
        <is>
          <t>Common stock, shares outstanding (in shares)</t>
        </is>
      </c>
      <c r="B9" s="6" t="n">
        <v>43564283</v>
      </c>
      <c r="C9" s="6" t="n">
        <v>389913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GRANT REVENUES - Revenue Summary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7" t="n">
        <v>2192</v>
      </c>
      <c r="C4" s="7" t="n">
        <v>7231</v>
      </c>
    </row>
    <row r="5">
      <c r="A5" s="4" t="inlineStr">
        <is>
          <t>License fee revenu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6" t="n">
        <v>2178</v>
      </c>
      <c r="C7" s="6" t="n">
        <v>7125</v>
      </c>
    </row>
    <row r="8">
      <c r="A8" s="4" t="inlineStr">
        <is>
          <t>License fee revenue | Phylaxis BioScience, LLC</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t>
        </is>
      </c>
      <c r="B10" s="6" t="n">
        <v>1101</v>
      </c>
      <c r="C10" s="6" t="n">
        <v>2392</v>
      </c>
    </row>
    <row r="11">
      <c r="A11" s="4" t="inlineStr">
        <is>
          <t>License fee revenue | Chiesi Farmaceutici S.p.A.</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t>
        </is>
      </c>
      <c r="B13" s="6" t="n">
        <v>877</v>
      </c>
      <c r="C13" s="6" t="n">
        <v>533</v>
      </c>
    </row>
    <row r="14">
      <c r="A14" s="4" t="inlineStr">
        <is>
          <t>License fee revenue | 2seventy bio, Inc.</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t>
        </is>
      </c>
      <c r="B16" s="6" t="n">
        <v>200</v>
      </c>
      <c r="C16" s="6" t="n">
        <v>4200</v>
      </c>
    </row>
    <row r="17">
      <c r="A17" s="4" t="inlineStr">
        <is>
          <t>Grant revenue</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Total revenue</t>
        </is>
      </c>
      <c r="B19" s="6" t="n">
        <v>14</v>
      </c>
      <c r="C19" s="6" t="n">
        <v>106</v>
      </c>
    </row>
    <row r="20">
      <c r="A20" s="4" t="inlineStr">
        <is>
          <t>Grant revenue | Congressionally Directed Medical Research Program</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Total revenue</t>
        </is>
      </c>
      <c r="B22" s="7" t="n">
        <v>14</v>
      </c>
      <c r="C22" s="7" t="n">
        <v>1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1" customWidth="1" min="6" max="6"/>
    <col width="53" customWidth="1" min="7" max="7"/>
    <col width="52" customWidth="1" min="8" max="8"/>
    <col width="44" customWidth="1" min="9" max="9"/>
    <col width="22" customWidth="1" min="10" max="10"/>
    <col width="22" customWidth="1" min="11" max="11"/>
    <col width="22" customWidth="1" min="12" max="12"/>
    <col width="22" customWidth="1" min="13" max="13"/>
  </cols>
  <sheetData>
    <row r="1">
      <c r="A1" s="1" t="inlineStr">
        <is>
          <t>LICENSE AND GRANT REVENUES - License and Collaboration Agreements (Details)</t>
        </is>
      </c>
      <c r="B1" s="2" t="inlineStr">
        <is>
          <t>1 Months Ended</t>
        </is>
      </c>
      <c r="J1" s="2" t="inlineStr">
        <is>
          <t>12 Months Ended</t>
        </is>
      </c>
    </row>
    <row r="2">
      <c r="B2" s="2" t="inlineStr">
        <is>
          <t>Jun. 30, 2022 USD ($) program</t>
        </is>
      </c>
      <c r="C2" s="2" t="inlineStr">
        <is>
          <t>Oct. 31, 2021 USD ($)</t>
        </is>
      </c>
      <c r="D2" s="2" t="inlineStr">
        <is>
          <t>Aug. 31, 2021 USD ($)</t>
        </is>
      </c>
      <c r="E2" s="2" t="inlineStr">
        <is>
          <t>Jul. 31, 2021 USD ($)</t>
        </is>
      </c>
      <c r="F2" s="2" t="inlineStr">
        <is>
          <t>May 31, 2021 USD ($)</t>
        </is>
      </c>
      <c r="G2" s="2" t="inlineStr">
        <is>
          <t>Jul. 31, 2020 USD ($) performanceObligation compound</t>
        </is>
      </c>
      <c r="H2" s="2" t="inlineStr">
        <is>
          <t>Jun. 30, 2020 USD ($) program performanceObligation</t>
        </is>
      </c>
      <c r="I2" s="2" t="inlineStr">
        <is>
          <t>Aug. 31, 2019 USD ($) performanceObligation</t>
        </is>
      </c>
      <c r="J2" s="2" t="inlineStr">
        <is>
          <t>Dec. 31, 2022 USD ($)</t>
        </is>
      </c>
      <c r="K2" s="2" t="inlineStr">
        <is>
          <t>Dec. 31, 2021 USD ($)</t>
        </is>
      </c>
      <c r="L2" s="2" t="inlineStr">
        <is>
          <t>Dec. 31, 2020 USD ($)</t>
        </is>
      </c>
      <c r="M2" s="2" t="inlineStr">
        <is>
          <t>Dec. 20, 2018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6000</v>
      </c>
      <c r="K4" s="7" t="n">
        <v>2034000</v>
      </c>
      <c r="L4" s="4" t="inlineStr">
        <is>
          <t xml:space="preserve"> </t>
        </is>
      </c>
      <c r="M4" s="4" t="inlineStr">
        <is>
          <t xml:space="preserve"> </t>
        </is>
      </c>
    </row>
    <row r="5">
      <c r="A5" s="4" t="inlineStr">
        <is>
          <t>Non-current portion of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10000</v>
      </c>
      <c r="L5" s="4" t="inlineStr">
        <is>
          <t xml:space="preserve"> </t>
        </is>
      </c>
      <c r="M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92000</v>
      </c>
      <c r="K6" s="6" t="n">
        <v>7231000</v>
      </c>
      <c r="L6" s="4" t="inlineStr">
        <is>
          <t xml:space="preserve"> </t>
        </is>
      </c>
      <c r="M6" s="4" t="inlineStr">
        <is>
          <t xml:space="preserve"> </t>
        </is>
      </c>
    </row>
    <row r="7">
      <c r="A7" s="4" t="inlineStr">
        <is>
          <t>License fe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78000</v>
      </c>
      <c r="K9" s="6" t="n">
        <v>7125000</v>
      </c>
      <c r="L9" s="4" t="inlineStr">
        <is>
          <t xml:space="preserve"> </t>
        </is>
      </c>
      <c r="M9" s="4" t="inlineStr">
        <is>
          <t xml:space="preserve"> </t>
        </is>
      </c>
    </row>
    <row r="10">
      <c r="A10" s="4" t="inlineStr">
        <is>
          <t>Phylaxis BioScienc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equity interest percentage entitled to receive</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7" t="n">
        <v>0</v>
      </c>
      <c r="M14" s="4" t="inlineStr">
        <is>
          <t xml:space="preserve"> </t>
        </is>
      </c>
    </row>
    <row r="15">
      <c r="A15" s="4" t="inlineStr">
        <is>
          <t>Phylaxis BioScienc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refundable, 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7" t="n">
        <v>2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payable due from agreement</t>
        </is>
      </c>
      <c r="B18" s="4" t="inlineStr">
        <is>
          <t xml:space="preserve"> </t>
        </is>
      </c>
      <c r="C18" s="4" t="inlineStr">
        <is>
          <t xml:space="preserve"> </t>
        </is>
      </c>
      <c r="D18" s="4" t="inlineStr">
        <is>
          <t xml:space="preserve"> </t>
        </is>
      </c>
      <c r="E18" s="4" t="inlineStr">
        <is>
          <t xml:space="preserve"> </t>
        </is>
      </c>
      <c r="F18" s="4" t="inlineStr">
        <is>
          <t xml:space="preserve"> </t>
        </is>
      </c>
      <c r="G18" s="7" t="n">
        <v>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payment receivabl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80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velopment milestone payment receivable</t>
        </is>
      </c>
      <c r="B20" s="4" t="inlineStr">
        <is>
          <t xml:space="preserve"> </t>
        </is>
      </c>
      <c r="C20" s="4" t="inlineStr">
        <is>
          <t xml:space="preserve"> </t>
        </is>
      </c>
      <c r="D20" s="4" t="inlineStr">
        <is>
          <t xml:space="preserve"> </t>
        </is>
      </c>
      <c r="E20" s="4" t="inlineStr">
        <is>
          <t xml:space="preserve"> </t>
        </is>
      </c>
      <c r="F20" s="4" t="inlineStr">
        <is>
          <t xml:space="preserve"> </t>
        </is>
      </c>
      <c r="G20" s="7" t="n">
        <v>22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ercialization milestone payment receivable</t>
        </is>
      </c>
      <c r="B21" s="4" t="inlineStr">
        <is>
          <t xml:space="preserve"> </t>
        </is>
      </c>
      <c r="C21" s="4" t="inlineStr">
        <is>
          <t xml:space="preserve"> </t>
        </is>
      </c>
      <c r="D21" s="4" t="inlineStr">
        <is>
          <t xml:space="preserve"> </t>
        </is>
      </c>
      <c r="E21" s="4" t="inlineStr">
        <is>
          <t xml:space="preserve"> </t>
        </is>
      </c>
      <c r="F21" s="4" t="inlineStr">
        <is>
          <t xml:space="preserve"> </t>
        </is>
      </c>
      <c r="G21" s="6" t="n">
        <v>17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due pursuant to agreement</t>
        </is>
      </c>
      <c r="B23" s="4" t="inlineStr">
        <is>
          <t xml:space="preserve"> </t>
        </is>
      </c>
      <c r="C23" s="4" t="inlineStr">
        <is>
          <t xml:space="preserve"> </t>
        </is>
      </c>
      <c r="D23" s="4" t="inlineStr">
        <is>
          <t xml:space="preserve"> </t>
        </is>
      </c>
      <c r="E23" s="4" t="inlineStr">
        <is>
          <t xml:space="preserve"> </t>
        </is>
      </c>
      <c r="F23" s="4" t="inlineStr">
        <is>
          <t xml:space="preserve"> </t>
        </is>
      </c>
      <c r="G23" s="7" t="n">
        <v>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performance obligations | performanceObligation</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pounds | compound</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t portion of 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1100000</v>
      </c>
      <c r="L26" s="4" t="inlineStr">
        <is>
          <t xml:space="preserve"> </t>
        </is>
      </c>
      <c r="M26" s="4" t="inlineStr">
        <is>
          <t xml:space="preserve"> </t>
        </is>
      </c>
    </row>
    <row r="27">
      <c r="A27" s="4" t="inlineStr">
        <is>
          <t>Phylaxis BioScience, LLC | License fe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recognized related to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00000</v>
      </c>
      <c r="K29" s="6" t="n">
        <v>2400000</v>
      </c>
      <c r="L29" s="4" t="inlineStr">
        <is>
          <t xml:space="preserve"> </t>
        </is>
      </c>
      <c r="M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01000</v>
      </c>
      <c r="K30" s="6" t="n">
        <v>2392000</v>
      </c>
      <c r="L30" s="4" t="inlineStr">
        <is>
          <t xml:space="preserve"> </t>
        </is>
      </c>
      <c r="M30" s="4" t="inlineStr">
        <is>
          <t xml:space="preserve"> </t>
        </is>
      </c>
    </row>
    <row r="31">
      <c r="A31" s="4" t="inlineStr">
        <is>
          <t>Phylaxis BioScience, LLC | License Agreement, Payment Received October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payable due from agreement</t>
        </is>
      </c>
      <c r="B33" s="4" t="inlineStr">
        <is>
          <t xml:space="preserve"> </t>
        </is>
      </c>
      <c r="C33" s="4" t="inlineStr">
        <is>
          <t xml:space="preserve"> </t>
        </is>
      </c>
      <c r="D33" s="4" t="inlineStr">
        <is>
          <t xml:space="preserve"> </t>
        </is>
      </c>
      <c r="E33" s="4" t="inlineStr">
        <is>
          <t xml:space="preserve"> </t>
        </is>
      </c>
      <c r="F33" s="4" t="inlineStr">
        <is>
          <t xml:space="preserve"> </t>
        </is>
      </c>
      <c r="G33" s="7" t="n">
        <v>1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hylaxis BioScience, LLC | License Agreement, Payment Received January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payable due from agreement</t>
        </is>
      </c>
      <c r="B36" s="4" t="inlineStr">
        <is>
          <t xml:space="preserve"> </t>
        </is>
      </c>
      <c r="C36" s="4" t="inlineStr">
        <is>
          <t xml:space="preserve"> </t>
        </is>
      </c>
      <c r="D36" s="4" t="inlineStr">
        <is>
          <t xml:space="preserve"> </t>
        </is>
      </c>
      <c r="E36" s="4" t="inlineStr">
        <is>
          <t xml:space="preserve"> </t>
        </is>
      </c>
      <c r="F36" s="4" t="inlineStr">
        <is>
          <t xml:space="preserve"> </t>
        </is>
      </c>
      <c r="G36" s="7" t="n">
        <v>12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hiesi Farmaceutici S.p.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refundable, upfro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0000000</v>
      </c>
      <c r="J39" s="4" t="inlineStr">
        <is>
          <t xml:space="preserve"> </t>
        </is>
      </c>
      <c r="K39" s="4" t="inlineStr">
        <is>
          <t xml:space="preserve"> </t>
        </is>
      </c>
      <c r="L39" s="4" t="inlineStr">
        <is>
          <t xml:space="preserve"> </t>
        </is>
      </c>
      <c r="M39" s="4" t="inlineStr">
        <is>
          <t xml:space="preserve"> </t>
        </is>
      </c>
    </row>
    <row r="40">
      <c r="A40" s="4" t="inlineStr">
        <is>
          <t>Additional payable due from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2500000</v>
      </c>
      <c r="J40" s="4" t="inlineStr">
        <is>
          <t xml:space="preserve"> </t>
        </is>
      </c>
      <c r="K40" s="4" t="inlineStr">
        <is>
          <t xml:space="preserve"> </t>
        </is>
      </c>
      <c r="L40" s="4" t="inlineStr">
        <is>
          <t xml:space="preserve"> </t>
        </is>
      </c>
      <c r="M40" s="4" t="inlineStr">
        <is>
          <t xml:space="preserve"> </t>
        </is>
      </c>
    </row>
    <row r="41">
      <c r="A41" s="4" t="inlineStr">
        <is>
          <t>Number of performance obligations | performance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c r="K41" s="4" t="inlineStr">
        <is>
          <t xml:space="preserve"> </t>
        </is>
      </c>
      <c r="L41" s="4" t="inlineStr">
        <is>
          <t xml:space="preserve"> </t>
        </is>
      </c>
      <c r="M41" s="4" t="inlineStr">
        <is>
          <t xml:space="preserve"> </t>
        </is>
      </c>
    </row>
    <row r="42">
      <c r="A42" s="4" t="inlineStr">
        <is>
          <t>Current portion of 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v>
      </c>
      <c r="K42" s="6" t="n">
        <v>900000</v>
      </c>
      <c r="L42" s="4" t="inlineStr">
        <is>
          <t xml:space="preserve"> </t>
        </is>
      </c>
      <c r="M42" s="4" t="inlineStr">
        <is>
          <t xml:space="preserve"> </t>
        </is>
      </c>
    </row>
    <row r="43">
      <c r="A43" s="4" t="inlineStr">
        <is>
          <t>Milestone payme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2500000</v>
      </c>
      <c r="J43" s="4" t="inlineStr">
        <is>
          <t xml:space="preserve"> </t>
        </is>
      </c>
      <c r="K43" s="4" t="inlineStr">
        <is>
          <t xml:space="preserve"> </t>
        </is>
      </c>
      <c r="L43" s="4" t="inlineStr">
        <is>
          <t xml:space="preserve"> </t>
        </is>
      </c>
      <c r="M43" s="4" t="inlineStr">
        <is>
          <t xml:space="preserve"> </t>
        </is>
      </c>
    </row>
    <row r="44">
      <c r="A44" s="4" t="inlineStr">
        <is>
          <t>Term of research and development services op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60 days</t>
        </is>
      </c>
      <c r="J44" s="4" t="inlineStr">
        <is>
          <t xml:space="preserve"> </t>
        </is>
      </c>
      <c r="K44" s="4" t="inlineStr">
        <is>
          <t xml:space="preserve"> </t>
        </is>
      </c>
      <c r="L44" s="4" t="inlineStr">
        <is>
          <t xml:space="preserve"> </t>
        </is>
      </c>
      <c r="M44" s="4" t="inlineStr">
        <is>
          <t xml:space="preserve"> </t>
        </is>
      </c>
    </row>
    <row r="45">
      <c r="A45" s="4" t="inlineStr">
        <is>
          <t>Non-current portion of deferr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v>
      </c>
      <c r="L45" s="4" t="inlineStr">
        <is>
          <t xml:space="preserve"> </t>
        </is>
      </c>
      <c r="M45" s="4" t="inlineStr">
        <is>
          <t xml:space="preserve"> </t>
        </is>
      </c>
    </row>
    <row r="46">
      <c r="A46" s="4" t="inlineStr">
        <is>
          <t>Chiesi Farmaceutici S.p.A. | License fe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 recognized related to performance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0000</v>
      </c>
      <c r="K48" s="6" t="n">
        <v>500000</v>
      </c>
      <c r="L48" s="4" t="inlineStr">
        <is>
          <t xml:space="preserve"> </t>
        </is>
      </c>
      <c r="M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77000</v>
      </c>
      <c r="K49" s="6" t="n">
        <v>533000</v>
      </c>
      <c r="L49" s="4" t="inlineStr">
        <is>
          <t xml:space="preserve"> </t>
        </is>
      </c>
      <c r="M49" s="4" t="inlineStr">
        <is>
          <t xml:space="preserve"> </t>
        </is>
      </c>
    </row>
    <row r="50">
      <c r="A50" s="4" t="inlineStr">
        <is>
          <t>2seventy bio, Inc. | License fee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0</v>
      </c>
      <c r="K52" s="6" t="n">
        <v>4200000</v>
      </c>
      <c r="L52" s="4" t="inlineStr">
        <is>
          <t xml:space="preserve"> </t>
        </is>
      </c>
      <c r="M52" s="4" t="inlineStr">
        <is>
          <t xml:space="preserve"> </t>
        </is>
      </c>
    </row>
    <row r="53">
      <c r="A53" s="4" t="inlineStr">
        <is>
          <t>2seventy bio, Inc. | 2018 Option and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velopment milestone payment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51500000</v>
      </c>
    </row>
    <row r="56">
      <c r="A56" s="4" t="inlineStr">
        <is>
          <t>2seventy bio, Inc. | 2018 Option and License Agreement | License fe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venue</t>
        </is>
      </c>
      <c r="B58" s="4" t="inlineStr">
        <is>
          <t xml:space="preserve"> </t>
        </is>
      </c>
      <c r="C58" s="4" t="inlineStr">
        <is>
          <t xml:space="preserve"> </t>
        </is>
      </c>
      <c r="D58" s="4" t="inlineStr">
        <is>
          <t xml:space="preserve"> </t>
        </is>
      </c>
      <c r="E58" s="7" t="n">
        <v>2000000</v>
      </c>
      <c r="F58" s="4" t="inlineStr">
        <is>
          <t xml:space="preserve"> </t>
        </is>
      </c>
      <c r="G58" s="4" t="inlineStr">
        <is>
          <t xml:space="preserve"> </t>
        </is>
      </c>
      <c r="H58" s="4" t="inlineStr">
        <is>
          <t xml:space="preserve"> </t>
        </is>
      </c>
      <c r="I58" s="4" t="inlineStr">
        <is>
          <t xml:space="preserve"> </t>
        </is>
      </c>
      <c r="J58" s="6" t="n">
        <v>0</v>
      </c>
      <c r="K58" s="6" t="n">
        <v>2000000</v>
      </c>
      <c r="L58" s="4" t="inlineStr">
        <is>
          <t xml:space="preserve"> </t>
        </is>
      </c>
      <c r="M58" s="4" t="inlineStr">
        <is>
          <t xml:space="preserve"> </t>
        </is>
      </c>
    </row>
    <row r="59">
      <c r="A59" s="4" t="inlineStr">
        <is>
          <t>Milestone payment received</t>
        </is>
      </c>
      <c r="B59" s="4" t="inlineStr">
        <is>
          <t xml:space="preserve"> </t>
        </is>
      </c>
      <c r="C59" s="4" t="inlineStr">
        <is>
          <t xml:space="preserve"> </t>
        </is>
      </c>
      <c r="D59" s="7" t="n">
        <v>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seventy bio, Inc. | Initial Progra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nrefundable, upfro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4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performance obligations | performance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programs related to collaborative agreement | program</t>
        </is>
      </c>
      <c r="B64" s="6" t="n">
        <v>3</v>
      </c>
      <c r="C64" s="4" t="inlineStr">
        <is>
          <t xml:space="preserve"> </t>
        </is>
      </c>
      <c r="D64" s="4" t="inlineStr">
        <is>
          <t xml:space="preserve"> </t>
        </is>
      </c>
      <c r="E64" s="4" t="inlineStr">
        <is>
          <t xml:space="preserve"> </t>
        </is>
      </c>
      <c r="F64" s="4" t="inlineStr">
        <is>
          <t xml:space="preserve"> </t>
        </is>
      </c>
      <c r="G64" s="4" t="inlineStr">
        <is>
          <t xml:space="preserve"> </t>
        </is>
      </c>
      <c r="H64" s="6" t="n">
        <v>2</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seventy bio, Inc. | Additional Progra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programs related to collaborative agreement |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seventy bio, Inc. | Initial Programs, Program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nrefundable, upfront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2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seventy bio, Inc. | Initial Programs, Program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nrefundable, upfron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seventy bio, Inc. | Initial Programs, Program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nrefundable, upfront payment</t>
        </is>
      </c>
      <c r="B76" s="7" t="n">
        <v>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seventy bio, Inc. | 2020 Option And Licen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velopment milestone payment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51500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oject extension term</t>
        </is>
      </c>
      <c r="B80" s="4" t="inlineStr">
        <is>
          <t xml:space="preserve"> </t>
        </is>
      </c>
      <c r="C80" s="4" t="inlineStr">
        <is>
          <t xml:space="preserve"> </t>
        </is>
      </c>
      <c r="D80" s="4" t="inlineStr">
        <is>
          <t xml:space="preserve"> </t>
        </is>
      </c>
      <c r="E80" s="4" t="inlineStr">
        <is>
          <t xml:space="preserve"> </t>
        </is>
      </c>
      <c r="F80" s="4" t="inlineStr">
        <is>
          <t>6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 extension fee</t>
        </is>
      </c>
      <c r="B81" s="4" t="inlineStr">
        <is>
          <t xml:space="preserve"> </t>
        </is>
      </c>
      <c r="C81" s="7" t="n">
        <v>2100000</v>
      </c>
      <c r="D81" s="4" t="inlineStr">
        <is>
          <t xml:space="preserve"> </t>
        </is>
      </c>
      <c r="E81" s="4" t="inlineStr">
        <is>
          <t xml:space="preserve"> </t>
        </is>
      </c>
      <c r="F81" s="7" t="n">
        <v>1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seventy bio, Inc. | 2020 Option And License Agreement | License fee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revenue</t>
        </is>
      </c>
      <c r="B84" s="4" t="inlineStr">
        <is>
          <t xml:space="preserve"> </t>
        </is>
      </c>
      <c r="C84" s="7" t="n">
        <v>2100000</v>
      </c>
      <c r="D84" s="4" t="inlineStr">
        <is>
          <t xml:space="preserve"> </t>
        </is>
      </c>
      <c r="E84" s="4" t="inlineStr">
        <is>
          <t xml:space="preserve"> </t>
        </is>
      </c>
      <c r="F84" s="7" t="n">
        <v>100000</v>
      </c>
      <c r="G84" s="4" t="inlineStr">
        <is>
          <t xml:space="preserve"> </t>
        </is>
      </c>
      <c r="H84" s="4" t="inlineStr">
        <is>
          <t xml:space="preserve"> </t>
        </is>
      </c>
      <c r="I84" s="4" t="inlineStr">
        <is>
          <t xml:space="preserve"> </t>
        </is>
      </c>
      <c r="J84" s="7" t="n">
        <v>200000</v>
      </c>
      <c r="K84" s="7" t="n">
        <v>2200000</v>
      </c>
      <c r="L84" s="4" t="inlineStr">
        <is>
          <t xml:space="preserve"> </t>
        </is>
      </c>
      <c r="M84" s="4" t="inlineStr">
        <is>
          <t xml:space="preserve"> </t>
        </is>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GRANT REVENUES - Government Grants (Details) - USD ($) $ in Thousands</t>
        </is>
      </c>
      <c r="B1" s="2" t="inlineStr">
        <is>
          <t>12 Months Ended</t>
        </is>
      </c>
    </row>
    <row r="2">
      <c r="B2" s="2" t="inlineStr">
        <is>
          <t>Dec. 31, 2022</t>
        </is>
      </c>
      <c r="C2" s="2" t="inlineStr">
        <is>
          <t>Dec. 31, 2021</t>
        </is>
      </c>
      <c r="D2" s="2" t="inlineStr">
        <is>
          <t>Feb. 28,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t>
        </is>
      </c>
      <c r="B4" s="7" t="n">
        <v>2192</v>
      </c>
      <c r="C4" s="7" t="n">
        <v>7231</v>
      </c>
      <c r="D4" s="4" t="inlineStr">
        <is>
          <t xml:space="preserve"> </t>
        </is>
      </c>
    </row>
    <row r="5">
      <c r="A5" s="4" t="inlineStr">
        <is>
          <t>Grant revenu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t>
        </is>
      </c>
      <c r="B7" s="6" t="n">
        <v>14</v>
      </c>
      <c r="C7" s="6" t="n">
        <v>106</v>
      </c>
      <c r="D7" s="4" t="inlineStr">
        <is>
          <t xml:space="preserve"> </t>
        </is>
      </c>
    </row>
    <row r="8">
      <c r="A8" s="4" t="inlineStr">
        <is>
          <t>Congressionally Directed Medical Research Program, 2021 Gra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Grant award</t>
        </is>
      </c>
      <c r="B10" s="4" t="inlineStr">
        <is>
          <t xml:space="preserve"> </t>
        </is>
      </c>
      <c r="C10" s="4" t="inlineStr">
        <is>
          <t xml:space="preserve"> </t>
        </is>
      </c>
      <c r="D10" s="7" t="n">
        <v>300</v>
      </c>
    </row>
    <row r="11">
      <c r="A11" s="4" t="inlineStr">
        <is>
          <t>Congressionally Directed Medical Research Program | Grant revenue</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t>
        </is>
      </c>
      <c r="B13" s="7" t="n">
        <v>14</v>
      </c>
      <c r="C13" s="7" t="n">
        <v>106</v>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4" t="inlineStr">
        <is>
          <t>Elpiscience Biopharmaceuticals, Inc. | OX40 License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imbursement expenses</t>
        </is>
      </c>
      <c r="B5" s="7" t="n">
        <v>200</v>
      </c>
      <c r="C5" s="4" t="inlineStr">
        <is>
          <t xml:space="preserve"> </t>
        </is>
      </c>
    </row>
    <row r="6">
      <c r="A6" s="4" t="inlineStr">
        <is>
          <t>Reimbursement for related party transaction expenses incurred to date</t>
        </is>
      </c>
      <c r="B6" s="6" t="n">
        <v>5400</v>
      </c>
      <c r="C6" s="4" t="inlineStr">
        <is>
          <t xml:space="preserve"> </t>
        </is>
      </c>
    </row>
    <row r="7">
      <c r="A7" s="4" t="inlineStr">
        <is>
          <t>Liabilities derecognized from agreements</t>
        </is>
      </c>
      <c r="B7" s="6" t="n">
        <v>32</v>
      </c>
      <c r="C7" s="4" t="inlineStr">
        <is>
          <t xml:space="preserve"> </t>
        </is>
      </c>
    </row>
    <row r="8">
      <c r="A8" s="4" t="inlineStr">
        <is>
          <t>Elpiscience Biopharmaceuticals, Inc. | OX40 License Agreement | Cost Sharing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imbursement expenses</t>
        </is>
      </c>
      <c r="B10" s="6" t="n">
        <v>300</v>
      </c>
      <c r="C10" s="7" t="n">
        <v>200</v>
      </c>
    </row>
    <row r="11">
      <c r="A11" s="4" t="inlineStr">
        <is>
          <t>Reimbursement for related party transaction expenses incurred to date</t>
        </is>
      </c>
      <c r="B11" s="6" t="n">
        <v>500</v>
      </c>
      <c r="C11" s="4" t="inlineStr">
        <is>
          <t xml:space="preserve"> </t>
        </is>
      </c>
    </row>
    <row r="12">
      <c r="A12" s="4" t="inlineStr">
        <is>
          <t>Elpiscience Biopharmaceuticals, Inc. | PD-L1 and 4-1BB Licens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iabilities derecognized from agreements</t>
        </is>
      </c>
      <c r="B14" s="7" t="n">
        <v>14</v>
      </c>
      <c r="C14" s="4" t="inlineStr">
        <is>
          <t xml:space="preserve"> </t>
        </is>
      </c>
    </row>
    <row r="15">
      <c r="A15" s="4" t="inlineStr">
        <is>
          <t>LAV Summit Limited | Affiliat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interest, more than</t>
        </is>
      </c>
      <c r="B17" s="4" t="inlineStr">
        <is>
          <t xml:space="preserve"> </t>
        </is>
      </c>
      <c r="C17" s="10"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e</t>
        </is>
      </c>
      <c r="B4" s="7" t="n">
        <v>3</v>
      </c>
      <c r="C4" s="7" t="n">
        <v>2</v>
      </c>
    </row>
    <row r="5">
      <c r="A5" s="4" t="inlineStr">
        <is>
          <t>Provision for income taxes</t>
        </is>
      </c>
      <c r="B5" s="7" t="n">
        <v>3</v>
      </c>
      <c r="C5" s="7"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federal statutory rate</t>
        </is>
      </c>
      <c r="B4" s="7" t="n">
        <v>-30497</v>
      </c>
      <c r="C4" s="7" t="n">
        <v>-17171</v>
      </c>
    </row>
    <row r="5">
      <c r="A5" s="4" t="inlineStr">
        <is>
          <t>State income tax expense (benefit), net of federal benefit</t>
        </is>
      </c>
      <c r="B5" s="6" t="n">
        <v>-2495</v>
      </c>
      <c r="C5" s="6" t="n">
        <v>-1006</v>
      </c>
    </row>
    <row r="6">
      <c r="A6" s="4" t="inlineStr">
        <is>
          <t>Permanent items</t>
        </is>
      </c>
      <c r="B6" s="6" t="n">
        <v>583</v>
      </c>
      <c r="C6" s="6" t="n">
        <v>-207</v>
      </c>
    </row>
    <row r="7">
      <c r="A7" s="4" t="inlineStr">
        <is>
          <t>R&amp;D credits</t>
        </is>
      </c>
      <c r="B7" s="6" t="n">
        <v>-1261</v>
      </c>
      <c r="C7" s="6" t="n">
        <v>-1912</v>
      </c>
    </row>
    <row r="8">
      <c r="A8" s="4" t="inlineStr">
        <is>
          <t>Unrecognized tax benefits (FIN 48)</t>
        </is>
      </c>
      <c r="B8" s="6" t="n">
        <v>751</v>
      </c>
      <c r="C8" s="6" t="n">
        <v>691</v>
      </c>
    </row>
    <row r="9">
      <c r="A9" s="4" t="inlineStr">
        <is>
          <t>Return to provision true-ups</t>
        </is>
      </c>
      <c r="B9" s="6" t="n">
        <v>-135</v>
      </c>
      <c r="C9" s="6" t="n">
        <v>165</v>
      </c>
    </row>
    <row r="10">
      <c r="A10" s="4" t="inlineStr">
        <is>
          <t>Valuation allowance</t>
        </is>
      </c>
      <c r="B10" s="6" t="n">
        <v>33057</v>
      </c>
      <c r="C10" s="6" t="n">
        <v>19442</v>
      </c>
    </row>
    <row r="11">
      <c r="A11" s="4" t="inlineStr">
        <is>
          <t>Provision for income taxes</t>
        </is>
      </c>
      <c r="B11" s="7" t="n">
        <v>3</v>
      </c>
      <c r="C11" s="7"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7" t="n">
        <v>52970</v>
      </c>
      <c r="C3" s="7" t="n">
        <v>43440</v>
      </c>
    </row>
    <row r="4">
      <c r="A4" s="4" t="inlineStr">
        <is>
          <t>Research and development credits</t>
        </is>
      </c>
      <c r="B4" s="6" t="n">
        <v>9728</v>
      </c>
      <c r="C4" s="6" t="n">
        <v>8539</v>
      </c>
    </row>
    <row r="5">
      <c r="A5" s="4" t="inlineStr">
        <is>
          <t>Intangibles</t>
        </is>
      </c>
      <c r="B5" s="6" t="n">
        <v>3684</v>
      </c>
      <c r="C5" s="6" t="n">
        <v>3875</v>
      </c>
    </row>
    <row r="6">
      <c r="A6" s="4" t="inlineStr">
        <is>
          <t>Accruals</t>
        </is>
      </c>
      <c r="B6" s="6" t="n">
        <v>696</v>
      </c>
      <c r="C6" s="6" t="n">
        <v>257</v>
      </c>
    </row>
    <row r="7">
      <c r="A7" s="4" t="inlineStr">
        <is>
          <t>Stock compensation</t>
        </is>
      </c>
      <c r="B7" s="6" t="n">
        <v>5130</v>
      </c>
      <c r="C7" s="6" t="n">
        <v>1888</v>
      </c>
    </row>
    <row r="8">
      <c r="A8" s="4" t="inlineStr">
        <is>
          <t>Capitalized research and development costs</t>
        </is>
      </c>
      <c r="B8" s="6" t="n">
        <v>19585</v>
      </c>
      <c r="C8" s="6" t="n">
        <v>0</v>
      </c>
    </row>
    <row r="9">
      <c r="A9" s="4" t="inlineStr">
        <is>
          <t>Deferred revenue</t>
        </is>
      </c>
      <c r="B9" s="6" t="n">
        <v>37</v>
      </c>
      <c r="C9" s="6" t="n">
        <v>456</v>
      </c>
    </row>
    <row r="10">
      <c r="A10" s="4" t="inlineStr">
        <is>
          <t>Operating lease liabilities</t>
        </is>
      </c>
      <c r="B10" s="6" t="n">
        <v>1118</v>
      </c>
      <c r="C10" s="6" t="n">
        <v>1428</v>
      </c>
    </row>
    <row r="11">
      <c r="A11" s="4" t="inlineStr">
        <is>
          <t>Other</t>
        </is>
      </c>
      <c r="B11" s="6" t="n">
        <v>0</v>
      </c>
      <c r="C11" s="6" t="n">
        <v>14</v>
      </c>
    </row>
    <row r="12">
      <c r="A12" s="4" t="inlineStr">
        <is>
          <t>Gross deferred tax assets</t>
        </is>
      </c>
      <c r="B12" s="6" t="n">
        <v>92948</v>
      </c>
      <c r="C12" s="6" t="n">
        <v>59897</v>
      </c>
    </row>
    <row r="13">
      <c r="A13" s="4" t="inlineStr">
        <is>
          <t>Less: Valuation allowance</t>
        </is>
      </c>
      <c r="B13" s="6" t="n">
        <v>-91586</v>
      </c>
      <c r="C13" s="6" t="n">
        <v>-58528</v>
      </c>
    </row>
    <row r="14">
      <c r="A14" s="4" t="inlineStr">
        <is>
          <t>Total deferred tax assets</t>
        </is>
      </c>
      <c r="B14" s="6" t="n">
        <v>1362</v>
      </c>
      <c r="C14" s="6" t="n">
        <v>1369</v>
      </c>
    </row>
    <row r="15">
      <c r="A15" s="3" t="inlineStr">
        <is>
          <t>Deferred income tax liabilities</t>
        </is>
      </c>
      <c r="B15" s="4" t="inlineStr">
        <is>
          <t xml:space="preserve"> </t>
        </is>
      </c>
      <c r="C15" s="4" t="inlineStr">
        <is>
          <t xml:space="preserve"> </t>
        </is>
      </c>
    </row>
    <row r="16">
      <c r="A16" s="4" t="inlineStr">
        <is>
          <t>Fixed assets</t>
        </is>
      </c>
      <c r="B16" s="6" t="n">
        <v>-35</v>
      </c>
      <c r="C16" s="6" t="n">
        <v>-20</v>
      </c>
    </row>
    <row r="17">
      <c r="A17" s="4" t="inlineStr">
        <is>
          <t>Operating lease right-of-use assets</t>
        </is>
      </c>
      <c r="B17" s="6" t="n">
        <v>-1048</v>
      </c>
      <c r="C17" s="6" t="n">
        <v>-1349</v>
      </c>
    </row>
    <row r="18">
      <c r="A18" s="4" t="inlineStr">
        <is>
          <t>Other</t>
        </is>
      </c>
      <c r="B18" s="6" t="n">
        <v>-279</v>
      </c>
      <c r="C18" s="6" t="n">
        <v>0</v>
      </c>
    </row>
    <row r="19">
      <c r="A19" s="4" t="inlineStr">
        <is>
          <t>Total deferred tax liabilities</t>
        </is>
      </c>
      <c r="B19" s="6" t="n">
        <v>-1362</v>
      </c>
      <c r="C19" s="6" t="n">
        <v>-1369</v>
      </c>
    </row>
    <row r="20">
      <c r="A20" s="4" t="inlineStr">
        <is>
          <t>Net deferred tax assets (liabilities)</t>
        </is>
      </c>
      <c r="B20" s="6" t="n">
        <v>0</v>
      </c>
      <c r="C20" s="6" t="n">
        <v>0</v>
      </c>
    </row>
    <row r="21">
      <c r="A21" s="4" t="inlineStr">
        <is>
          <t>Net deferred tax assets (liabilities)</t>
        </is>
      </c>
      <c r="B21" s="7" t="n">
        <v>0</v>
      </c>
      <c r="C2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 valuation allowance</t>
        </is>
      </c>
      <c r="B4" s="7" t="n">
        <v>91586000</v>
      </c>
      <c r="C4" s="7" t="n">
        <v>58528000</v>
      </c>
      <c r="D4" s="4" t="inlineStr">
        <is>
          <t xml:space="preserve"> </t>
        </is>
      </c>
    </row>
    <row r="5">
      <c r="A5" s="4" t="inlineStr">
        <is>
          <t>Gross unrecognized tax benefits</t>
        </is>
      </c>
      <c r="B5" s="6" t="n">
        <v>3597000</v>
      </c>
      <c r="C5" s="6" t="n">
        <v>2846000</v>
      </c>
      <c r="D5" s="7" t="n">
        <v>2155000</v>
      </c>
    </row>
    <row r="6">
      <c r="A6" s="4" t="inlineStr">
        <is>
          <t>Accrual for interest and penalties</t>
        </is>
      </c>
      <c r="B6" s="6" t="n">
        <v>0</v>
      </c>
      <c r="C6" s="6" t="n">
        <v>0</v>
      </c>
      <c r="D6" s="4" t="inlineStr">
        <is>
          <t xml:space="preserve"> </t>
        </is>
      </c>
    </row>
    <row r="7">
      <c r="A7" s="4" t="inlineStr">
        <is>
          <t>Recognized interest and penalties</t>
        </is>
      </c>
      <c r="B7" s="6" t="n">
        <v>0</v>
      </c>
      <c r="C7" s="7"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Net operating loss carryforwards</t>
        </is>
      </c>
      <c r="B10" s="6" t="n">
        <v>240800000</v>
      </c>
      <c r="C10" s="4" t="inlineStr">
        <is>
          <t xml:space="preserve"> </t>
        </is>
      </c>
      <c r="D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credit carryforward</t>
        </is>
      </c>
      <c r="B13" s="6" t="n">
        <v>93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6" t="n">
        <v>34100000</v>
      </c>
      <c r="C16" s="4" t="inlineStr">
        <is>
          <t xml:space="preserve"> </t>
        </is>
      </c>
      <c r="D16" s="4" t="inlineStr">
        <is>
          <t xml:space="preserve"> </t>
        </is>
      </c>
    </row>
    <row r="17">
      <c r="A17" s="4" t="inlineStr">
        <is>
          <t>State | Research Tax Credit Carryforward</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Tax credit carryforward</t>
        </is>
      </c>
      <c r="B19" s="7" t="n">
        <v>51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Beginning balance</t>
        </is>
      </c>
      <c r="B4" s="7" t="n">
        <v>2846</v>
      </c>
      <c r="C4" s="7" t="n">
        <v>2155</v>
      </c>
    </row>
    <row r="5">
      <c r="A5" s="4" t="inlineStr">
        <is>
          <t>Increases related to current year tax positions</t>
        </is>
      </c>
      <c r="B5" s="6" t="n">
        <v>751</v>
      </c>
      <c r="C5" s="6" t="n">
        <v>691</v>
      </c>
    </row>
    <row r="6">
      <c r="A6" s="4" t="inlineStr">
        <is>
          <t>Ending balance</t>
        </is>
      </c>
      <c r="B6" s="7" t="n">
        <v>3597</v>
      </c>
      <c r="C6" s="7" t="n">
        <v>28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7" customWidth="1" min="2" max="2"/>
    <col width="17" customWidth="1" min="3" max="3"/>
    <col width="13" customWidth="1" min="4" max="4"/>
    <col width="14" customWidth="1" min="5" max="5"/>
  </cols>
  <sheetData>
    <row r="1">
      <c r="A1" s="1" t="inlineStr">
        <is>
          <t>LEASES - Narrative (Details) - USD ($) $ in Thousands</t>
        </is>
      </c>
      <c r="B1" s="2" t="inlineStr">
        <is>
          <t>12 Months Ended</t>
        </is>
      </c>
    </row>
    <row r="2">
      <c r="B2" s="2" t="inlineStr">
        <is>
          <t>Dec. 31, 2022</t>
        </is>
      </c>
      <c r="C2" s="2" t="inlineStr">
        <is>
          <t>Dec. 31, 2021</t>
        </is>
      </c>
      <c r="D2" s="2" t="inlineStr">
        <is>
          <t>May 31, 2019</t>
        </is>
      </c>
      <c r="E2" s="2" t="inlineStr">
        <is>
          <t>Sep. 30, 2017</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agreement term</t>
        </is>
      </c>
      <c r="B4" s="4" t="inlineStr">
        <is>
          <t xml:space="preserve"> </t>
        </is>
      </c>
      <c r="C4" s="4" t="inlineStr">
        <is>
          <t xml:space="preserve"> </t>
        </is>
      </c>
      <c r="D4" s="4" t="inlineStr">
        <is>
          <t xml:space="preserve"> </t>
        </is>
      </c>
      <c r="E4" s="4" t="inlineStr">
        <is>
          <t>7 years</t>
        </is>
      </c>
    </row>
    <row r="5">
      <c r="A5" s="4" t="inlineStr">
        <is>
          <t>Lease extension term</t>
        </is>
      </c>
      <c r="B5" s="4" t="inlineStr">
        <is>
          <t xml:space="preserve"> </t>
        </is>
      </c>
      <c r="C5" s="4" t="inlineStr">
        <is>
          <t xml:space="preserve"> </t>
        </is>
      </c>
      <c r="D5" s="4" t="inlineStr">
        <is>
          <t xml:space="preserve"> </t>
        </is>
      </c>
      <c r="E5" s="4" t="inlineStr">
        <is>
          <t>5 years</t>
        </is>
      </c>
    </row>
    <row r="6">
      <c r="A6" s="4" t="inlineStr">
        <is>
          <t>Initial base rent per month</t>
        </is>
      </c>
      <c r="B6" s="4" t="inlineStr">
        <is>
          <t xml:space="preserve"> </t>
        </is>
      </c>
      <c r="C6" s="4" t="inlineStr">
        <is>
          <t xml:space="preserve"> </t>
        </is>
      </c>
      <c r="D6" s="7" t="n">
        <v>30</v>
      </c>
      <c r="E6" s="7" t="n">
        <v>100</v>
      </c>
    </row>
    <row r="7">
      <c r="A7" s="4" t="inlineStr">
        <is>
          <t>Annual escalations</t>
        </is>
      </c>
      <c r="B7" s="4" t="inlineStr">
        <is>
          <t xml:space="preserve"> </t>
        </is>
      </c>
      <c r="C7" s="4" t="inlineStr">
        <is>
          <t xml:space="preserve"> </t>
        </is>
      </c>
      <c r="D7" s="10" t="n">
        <v>0.02</v>
      </c>
      <c r="E7" s="10" t="n">
        <v>0.02</v>
      </c>
    </row>
    <row r="8">
      <c r="A8" s="4" t="inlineStr">
        <is>
          <t>Operating lease expense</t>
        </is>
      </c>
      <c r="B8" s="7" t="n">
        <v>3400</v>
      </c>
      <c r="C8" s="7" t="n">
        <v>3200</v>
      </c>
      <c r="D8" s="4" t="inlineStr">
        <is>
          <t xml:space="preserve"> </t>
        </is>
      </c>
      <c r="E8" s="4" t="inlineStr">
        <is>
          <t xml:space="preserve"> </t>
        </is>
      </c>
    </row>
    <row r="9">
      <c r="A9" s="4" t="inlineStr">
        <is>
          <t>Payments included in measurement of lease liability</t>
        </is>
      </c>
      <c r="B9" s="7" t="n">
        <v>2200</v>
      </c>
      <c r="C9" s="7" t="n">
        <v>2200</v>
      </c>
      <c r="D9" s="4" t="inlineStr">
        <is>
          <t xml:space="preserve"> </t>
        </is>
      </c>
      <c r="E9" s="4" t="inlineStr">
        <is>
          <t xml:space="preserve"> </t>
        </is>
      </c>
    </row>
    <row r="10">
      <c r="A10" s="4" t="inlineStr">
        <is>
          <t>Remaining term of operating lease</t>
        </is>
      </c>
      <c r="B10" s="4" t="inlineStr">
        <is>
          <t>2 years 6 months</t>
        </is>
      </c>
      <c r="C10" s="4" t="inlineStr">
        <is>
          <t>3 years 6 months</t>
        </is>
      </c>
      <c r="D10" s="4" t="inlineStr">
        <is>
          <t xml:space="preserve"> </t>
        </is>
      </c>
      <c r="E10" s="4" t="inlineStr">
        <is>
          <t xml:space="preserve"> </t>
        </is>
      </c>
    </row>
    <row r="11">
      <c r="A11" s="4" t="inlineStr">
        <is>
          <t>Weighted-average discount rate</t>
        </is>
      </c>
      <c r="B11" s="11" t="n">
        <v>0.082</v>
      </c>
      <c r="C11" s="11" t="n">
        <v>0.08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2192</v>
      </c>
      <c r="C4" s="7" t="n">
        <v>7231</v>
      </c>
    </row>
    <row r="5">
      <c r="A5" s="3" t="inlineStr">
        <is>
          <t>Operating expenses:</t>
        </is>
      </c>
      <c r="B5" s="4" t="inlineStr">
        <is>
          <t xml:space="preserve"> </t>
        </is>
      </c>
      <c r="C5" s="4" t="inlineStr">
        <is>
          <t xml:space="preserve"> </t>
        </is>
      </c>
    </row>
    <row r="6">
      <c r="A6" s="4" t="inlineStr">
        <is>
          <t>Research and development</t>
        </is>
      </c>
      <c r="B6" s="6" t="n">
        <v>110186</v>
      </c>
      <c r="C6" s="6" t="n">
        <v>71440</v>
      </c>
    </row>
    <row r="7">
      <c r="A7" s="4" t="inlineStr">
        <is>
          <t>General and administrative</t>
        </is>
      </c>
      <c r="B7" s="6" t="n">
        <v>21123</v>
      </c>
      <c r="C7" s="6" t="n">
        <v>12355</v>
      </c>
    </row>
    <row r="8">
      <c r="A8" s="4" t="inlineStr">
        <is>
          <t>Total operating expenses</t>
        </is>
      </c>
      <c r="B8" s="6" t="n">
        <v>131309</v>
      </c>
      <c r="C8" s="6" t="n">
        <v>83795</v>
      </c>
    </row>
    <row r="9">
      <c r="A9" s="4" t="inlineStr">
        <is>
          <t>Loss from operations</t>
        </is>
      </c>
      <c r="B9" s="6" t="n">
        <v>-129117</v>
      </c>
      <c r="C9" s="6" t="n">
        <v>-76564</v>
      </c>
    </row>
    <row r="10">
      <c r="A10" s="3" t="inlineStr">
        <is>
          <t>Other income (expense):</t>
        </is>
      </c>
      <c r="B10" s="4" t="inlineStr">
        <is>
          <t xml:space="preserve"> </t>
        </is>
      </c>
      <c r="C10" s="4" t="inlineStr">
        <is>
          <t xml:space="preserve"> </t>
        </is>
      </c>
    </row>
    <row r="11">
      <c r="A11" s="4" t="inlineStr">
        <is>
          <t>Interest expense, net</t>
        </is>
      </c>
      <c r="B11" s="6" t="n">
        <v>-16107</v>
      </c>
      <c r="C11" s="6" t="n">
        <v>-5216</v>
      </c>
    </row>
    <row r="12">
      <c r="A12" s="4" t="inlineStr">
        <is>
          <t>Other income, net</t>
        </is>
      </c>
      <c r="B12" s="6" t="n">
        <v>1</v>
      </c>
      <c r="C12" s="6" t="n">
        <v>14</v>
      </c>
    </row>
    <row r="13">
      <c r="A13" s="4" t="inlineStr">
        <is>
          <t>Total other expense</t>
        </is>
      </c>
      <c r="B13" s="6" t="n">
        <v>-16106</v>
      </c>
      <c r="C13" s="6" t="n">
        <v>-5202</v>
      </c>
    </row>
    <row r="14">
      <c r="A14" s="4" t="inlineStr">
        <is>
          <t>Loss before provision for income taxes</t>
        </is>
      </c>
      <c r="B14" s="6" t="n">
        <v>-145223</v>
      </c>
      <c r="C14" s="6" t="n">
        <v>-81766</v>
      </c>
    </row>
    <row r="15">
      <c r="A15" s="4" t="inlineStr">
        <is>
          <t>Provision for income taxes</t>
        </is>
      </c>
      <c r="B15" s="6" t="n">
        <v>3</v>
      </c>
      <c r="C15" s="6" t="n">
        <v>2</v>
      </c>
    </row>
    <row r="16">
      <c r="A16" s="4" t="inlineStr">
        <is>
          <t>Net loss</t>
        </is>
      </c>
      <c r="B16" s="7" t="n">
        <v>-145226</v>
      </c>
      <c r="C16" s="7" t="n">
        <v>-81768</v>
      </c>
    </row>
    <row r="17">
      <c r="A17" s="4" t="inlineStr">
        <is>
          <t>Net loss per share, basic (in dollars per share)</t>
        </is>
      </c>
      <c r="B17" s="9" t="n">
        <v>-3.62</v>
      </c>
      <c r="C17" s="9" t="n">
        <v>-2.15</v>
      </c>
    </row>
    <row r="18">
      <c r="A18" s="4" t="inlineStr">
        <is>
          <t>Net loss per share, diluted (in dollars per share)</t>
        </is>
      </c>
      <c r="B18" s="9" t="n">
        <v>-3.62</v>
      </c>
      <c r="C18" s="9" t="n">
        <v>-2.15</v>
      </c>
    </row>
    <row r="19">
      <c r="A19" s="4" t="inlineStr">
        <is>
          <t>Weighted-average shares of common stock outstanding, basic (in shares)</t>
        </is>
      </c>
      <c r="B19" s="6" t="n">
        <v>40108</v>
      </c>
      <c r="C19" s="6" t="n">
        <v>38010</v>
      </c>
    </row>
    <row r="20">
      <c r="A20" s="4" t="inlineStr">
        <is>
          <t>Weighted-average shares of common stock outstanding, diluted (in shares)</t>
        </is>
      </c>
      <c r="B20" s="6" t="n">
        <v>40108</v>
      </c>
      <c r="C20" s="6" t="n">
        <v>38010</v>
      </c>
    </row>
    <row r="21">
      <c r="A21" s="4" t="inlineStr">
        <is>
          <t>License fee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7" t="n">
        <v>2178</v>
      </c>
      <c r="C23" s="7" t="n">
        <v>7125</v>
      </c>
    </row>
    <row r="24">
      <c r="A24" s="4" t="inlineStr">
        <is>
          <t>Gran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7" t="n">
        <v>14</v>
      </c>
      <c r="C26" s="7" t="n">
        <v>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t>
        </is>
      </c>
      <c r="B3" s="7" t="n">
        <v>4717</v>
      </c>
      <c r="C3" s="7" t="n">
        <v>6338</v>
      </c>
    </row>
    <row r="4">
      <c r="A4" s="3" t="inlineStr">
        <is>
          <t>Operating lease liability</t>
        </is>
      </c>
      <c r="B4" s="4" t="inlineStr">
        <is>
          <t xml:space="preserve"> </t>
        </is>
      </c>
      <c r="C4" s="4" t="inlineStr">
        <is>
          <t xml:space="preserve"> </t>
        </is>
      </c>
    </row>
    <row r="5">
      <c r="A5" s="4" t="inlineStr">
        <is>
          <t>Current</t>
        </is>
      </c>
      <c r="B5" s="6" t="n">
        <v>1860</v>
      </c>
      <c r="C5" s="6" t="n">
        <v>1674</v>
      </c>
    </row>
    <row r="6">
      <c r="A6" s="4" t="inlineStr">
        <is>
          <t>Non-current</t>
        </is>
      </c>
      <c r="B6" s="6" t="n">
        <v>3173</v>
      </c>
      <c r="C6" s="6" t="n">
        <v>5033</v>
      </c>
    </row>
    <row r="7">
      <c r="A7" s="4" t="inlineStr">
        <is>
          <t>Present value of operating lease liability</t>
        </is>
      </c>
      <c r="B7" s="7" t="n">
        <v>5033</v>
      </c>
      <c r="C7" s="7" t="n">
        <v>6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203</v>
      </c>
      <c r="C3" s="4" t="inlineStr">
        <is>
          <t xml:space="preserve"> </t>
        </is>
      </c>
    </row>
    <row r="4">
      <c r="A4" s="4" t="inlineStr">
        <is>
          <t>2024</t>
        </is>
      </c>
      <c r="B4" s="6" t="n">
        <v>2247</v>
      </c>
      <c r="C4" s="4" t="inlineStr">
        <is>
          <t xml:space="preserve"> </t>
        </is>
      </c>
    </row>
    <row r="5">
      <c r="A5" s="4" t="inlineStr">
        <is>
          <t>2025</t>
        </is>
      </c>
      <c r="B5" s="6" t="n">
        <v>1137</v>
      </c>
      <c r="C5" s="4" t="inlineStr">
        <is>
          <t xml:space="preserve"> </t>
        </is>
      </c>
    </row>
    <row r="6">
      <c r="A6" s="4" t="inlineStr">
        <is>
          <t>Total future minimum lease payments</t>
        </is>
      </c>
      <c r="B6" s="6" t="n">
        <v>5587</v>
      </c>
      <c r="C6" s="4" t="inlineStr">
        <is>
          <t xml:space="preserve"> </t>
        </is>
      </c>
    </row>
    <row r="7">
      <c r="A7" s="4" t="inlineStr">
        <is>
          <t>Less: imputed interest</t>
        </is>
      </c>
      <c r="B7" s="6" t="n">
        <v>-554</v>
      </c>
      <c r="C7" s="4" t="inlineStr">
        <is>
          <t xml:space="preserve"> </t>
        </is>
      </c>
    </row>
    <row r="8">
      <c r="A8" s="4" t="inlineStr">
        <is>
          <t>Present value of operating lease liability</t>
        </is>
      </c>
      <c r="B8" s="6" t="n">
        <v>5033</v>
      </c>
      <c r="C8" s="7" t="n">
        <v>6707</v>
      </c>
    </row>
    <row r="9">
      <c r="A9" s="4" t="inlineStr">
        <is>
          <t>Less: current portion of operating lease liability</t>
        </is>
      </c>
      <c r="B9" s="6" t="n">
        <v>-1860</v>
      </c>
      <c r="C9" s="6" t="n">
        <v>-1674</v>
      </c>
    </row>
    <row r="10">
      <c r="A10" s="4" t="inlineStr">
        <is>
          <t>Non-current portion of lease liability</t>
        </is>
      </c>
      <c r="B10" s="7" t="n">
        <v>3173</v>
      </c>
      <c r="C10" s="7" t="n">
        <v>5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urchase commitment, future period</t>
        </is>
      </c>
      <c r="B4" s="4" t="inlineStr">
        <is>
          <t>12 months</t>
        </is>
      </c>
      <c r="C4" s="4" t="inlineStr">
        <is>
          <t xml:space="preserve"> </t>
        </is>
      </c>
    </row>
    <row r="5">
      <c r="A5" s="4" t="inlineStr">
        <is>
          <t>Purchase commitment</t>
        </is>
      </c>
      <c r="B5" s="5" t="n">
        <v>74.8</v>
      </c>
      <c r="C5" s="5" t="n">
        <v>2.4</v>
      </c>
    </row>
    <row r="6">
      <c r="A6" s="4" t="inlineStr">
        <is>
          <t>Purchase commitment, expenses incurred</t>
        </is>
      </c>
      <c r="B6" s="5" t="n">
        <v>0.3</v>
      </c>
      <c r="C6" s="7"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37712000</v>
      </c>
      <c r="D2" s="4" t="inlineStr">
        <is>
          <t xml:space="preserve"> </t>
        </is>
      </c>
      <c r="E2" s="4" t="inlineStr">
        <is>
          <t xml:space="preserve"> </t>
        </is>
      </c>
    </row>
    <row r="3">
      <c r="A3" s="4" t="inlineStr">
        <is>
          <t>Beginning balance at Dec. 31, 2020</t>
        </is>
      </c>
      <c r="B3" s="7" t="n">
        <v>75473</v>
      </c>
      <c r="C3" s="7" t="n">
        <v>4</v>
      </c>
      <c r="D3" s="7" t="n">
        <v>220848</v>
      </c>
      <c r="E3" s="7" t="n">
        <v>-1453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5048</v>
      </c>
      <c r="C5" s="4" t="inlineStr">
        <is>
          <t xml:space="preserve"> </t>
        </is>
      </c>
      <c r="D5" s="6" t="n">
        <v>15048</v>
      </c>
      <c r="E5" s="4" t="inlineStr">
        <is>
          <t xml:space="preserve"> </t>
        </is>
      </c>
    </row>
    <row r="6">
      <c r="A6" s="4" t="inlineStr">
        <is>
          <t>Issuance of shares upon exercise of stock options (in shares)</t>
        </is>
      </c>
      <c r="B6" s="4" t="inlineStr">
        <is>
          <t xml:space="preserve"> </t>
        </is>
      </c>
      <c r="C6" s="6" t="n">
        <v>358000</v>
      </c>
      <c r="D6" s="4" t="inlineStr">
        <is>
          <t xml:space="preserve"> </t>
        </is>
      </c>
      <c r="E6" s="4" t="inlineStr">
        <is>
          <t xml:space="preserve"> </t>
        </is>
      </c>
    </row>
    <row r="7">
      <c r="A7" s="4" t="inlineStr">
        <is>
          <t>Issuance of shares upon exercise of stock options</t>
        </is>
      </c>
      <c r="B7" s="6" t="n">
        <v>3956</v>
      </c>
      <c r="C7" s="4" t="inlineStr">
        <is>
          <t xml:space="preserve"> </t>
        </is>
      </c>
      <c r="D7" s="6" t="n">
        <v>3956</v>
      </c>
      <c r="E7" s="4" t="inlineStr">
        <is>
          <t xml:space="preserve"> </t>
        </is>
      </c>
    </row>
    <row r="8">
      <c r="A8" s="4" t="inlineStr">
        <is>
          <t>Issuance of shares, net of issuance costs (in shares)</t>
        </is>
      </c>
      <c r="B8" s="4" t="inlineStr">
        <is>
          <t xml:space="preserve"> </t>
        </is>
      </c>
      <c r="C8" s="6" t="n">
        <v>921000</v>
      </c>
      <c r="D8" s="4" t="inlineStr">
        <is>
          <t xml:space="preserve"> </t>
        </is>
      </c>
      <c r="E8" s="4" t="inlineStr">
        <is>
          <t xml:space="preserve"> </t>
        </is>
      </c>
    </row>
    <row r="9">
      <c r="A9" s="4" t="inlineStr">
        <is>
          <t>Issuance of shares, net of issuance costs</t>
        </is>
      </c>
      <c r="B9" s="6" t="n">
        <v>39674</v>
      </c>
      <c r="C9" s="4" t="inlineStr">
        <is>
          <t xml:space="preserve"> </t>
        </is>
      </c>
      <c r="D9" s="6" t="n">
        <v>39674</v>
      </c>
      <c r="E9" s="4" t="inlineStr">
        <is>
          <t xml:space="preserve"> </t>
        </is>
      </c>
    </row>
    <row r="10">
      <c r="A10" s="4" t="inlineStr">
        <is>
          <t>Net loss</t>
        </is>
      </c>
      <c r="B10" s="7" t="n">
        <v>-81768</v>
      </c>
      <c r="C10" s="4" t="inlineStr">
        <is>
          <t xml:space="preserve"> </t>
        </is>
      </c>
      <c r="D10" s="4" t="inlineStr">
        <is>
          <t xml:space="preserve"> </t>
        </is>
      </c>
      <c r="E10" s="6" t="n">
        <v>-81768</v>
      </c>
    </row>
    <row r="11">
      <c r="A11" s="4" t="inlineStr">
        <is>
          <t>Ending balance (in shares) at Dec. 31, 2021</t>
        </is>
      </c>
      <c r="B11" s="6" t="n">
        <v>38991307</v>
      </c>
      <c r="C11" s="6" t="n">
        <v>38991000</v>
      </c>
      <c r="D11" s="4" t="inlineStr">
        <is>
          <t xml:space="preserve"> </t>
        </is>
      </c>
      <c r="E11" s="4" t="inlineStr">
        <is>
          <t xml:space="preserve"> </t>
        </is>
      </c>
    </row>
    <row r="12">
      <c r="A12" s="4" t="inlineStr">
        <is>
          <t>Ending balance at Dec. 31, 2021</t>
        </is>
      </c>
      <c r="B12" s="7" t="n">
        <v>52383</v>
      </c>
      <c r="C12" s="7" t="n">
        <v>4</v>
      </c>
      <c r="D12" s="6" t="n">
        <v>279526</v>
      </c>
      <c r="E12" s="6" t="n">
        <v>-22714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20450</v>
      </c>
      <c r="C14" s="4" t="inlineStr">
        <is>
          <t xml:space="preserve"> </t>
        </is>
      </c>
      <c r="D14" s="6" t="n">
        <v>20450</v>
      </c>
      <c r="E14" s="4" t="inlineStr">
        <is>
          <t xml:space="preserve"> </t>
        </is>
      </c>
    </row>
    <row r="15">
      <c r="A15" s="4" t="inlineStr">
        <is>
          <t>Issuance of shares upon exercise of stock options (in shares)</t>
        </is>
      </c>
      <c r="B15" s="6" t="n">
        <v>241000</v>
      </c>
      <c r="C15" s="6" t="n">
        <v>241000</v>
      </c>
      <c r="D15" s="4" t="inlineStr">
        <is>
          <t xml:space="preserve"> </t>
        </is>
      </c>
      <c r="E15" s="4" t="inlineStr">
        <is>
          <t xml:space="preserve"> </t>
        </is>
      </c>
    </row>
    <row r="16">
      <c r="A16" s="4" t="inlineStr">
        <is>
          <t>Issuance of shares upon exercise of stock options</t>
        </is>
      </c>
      <c r="B16" s="7" t="n">
        <v>2757</v>
      </c>
      <c r="C16" s="4" t="inlineStr">
        <is>
          <t xml:space="preserve"> </t>
        </is>
      </c>
      <c r="D16" s="6" t="n">
        <v>2757</v>
      </c>
      <c r="E16" s="4" t="inlineStr">
        <is>
          <t xml:space="preserve"> </t>
        </is>
      </c>
    </row>
    <row r="17">
      <c r="A17" s="4" t="inlineStr">
        <is>
          <t>Issuance of shares, net of issuance costs (in shares)</t>
        </is>
      </c>
      <c r="B17" s="4" t="inlineStr">
        <is>
          <t xml:space="preserve"> </t>
        </is>
      </c>
      <c r="C17" s="6" t="n">
        <v>4332000</v>
      </c>
      <c r="D17" s="4" t="inlineStr">
        <is>
          <t xml:space="preserve"> </t>
        </is>
      </c>
      <c r="E17" s="4" t="inlineStr">
        <is>
          <t xml:space="preserve"> </t>
        </is>
      </c>
    </row>
    <row r="18">
      <c r="A18" s="4" t="inlineStr">
        <is>
          <t>Issuance of shares, net of issuance costs</t>
        </is>
      </c>
      <c r="B18" s="6" t="n">
        <v>126981</v>
      </c>
      <c r="C18" s="4" t="inlineStr">
        <is>
          <t xml:space="preserve"> </t>
        </is>
      </c>
      <c r="D18" s="6" t="n">
        <v>126981</v>
      </c>
      <c r="E18" s="4" t="inlineStr">
        <is>
          <t xml:space="preserve"> </t>
        </is>
      </c>
    </row>
    <row r="19">
      <c r="A19" s="4" t="inlineStr">
        <is>
          <t>Issuance of warrants</t>
        </is>
      </c>
      <c r="B19" s="6" t="n">
        <v>712</v>
      </c>
      <c r="C19" s="4" t="inlineStr">
        <is>
          <t xml:space="preserve"> </t>
        </is>
      </c>
      <c r="D19" s="6" t="n">
        <v>712</v>
      </c>
      <c r="E19" s="4" t="inlineStr">
        <is>
          <t xml:space="preserve"> </t>
        </is>
      </c>
    </row>
    <row r="20">
      <c r="A20" s="4" t="inlineStr">
        <is>
          <t>Net loss</t>
        </is>
      </c>
      <c r="B20" s="7" t="n">
        <v>-145226</v>
      </c>
      <c r="C20" s="4" t="inlineStr">
        <is>
          <t xml:space="preserve"> </t>
        </is>
      </c>
      <c r="D20" s="4" t="inlineStr">
        <is>
          <t xml:space="preserve"> </t>
        </is>
      </c>
      <c r="E20" s="6" t="n">
        <v>-145226</v>
      </c>
    </row>
    <row r="21">
      <c r="A21" s="4" t="inlineStr">
        <is>
          <t>Ending balance (in shares) at Dec. 31, 2022</t>
        </is>
      </c>
      <c r="B21" s="6" t="n">
        <v>43564283</v>
      </c>
      <c r="C21" s="6" t="n">
        <v>43564000</v>
      </c>
      <c r="D21" s="4" t="inlineStr">
        <is>
          <t xml:space="preserve"> </t>
        </is>
      </c>
      <c r="E21" s="4" t="inlineStr">
        <is>
          <t xml:space="preserve"> </t>
        </is>
      </c>
    </row>
    <row r="22">
      <c r="A22" s="4" t="inlineStr">
        <is>
          <t>Ending balance at Dec. 31, 2022</t>
        </is>
      </c>
      <c r="B22" s="7" t="n">
        <v>58057</v>
      </c>
      <c r="C22" s="7" t="n">
        <v>4</v>
      </c>
      <c r="D22" s="7" t="n">
        <v>430426</v>
      </c>
      <c r="E22" s="7" t="n">
        <v>-3723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45226</v>
      </c>
      <c r="C4" s="7" t="n">
        <v>-817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25</v>
      </c>
      <c r="C6" s="6" t="n">
        <v>1195</v>
      </c>
    </row>
    <row r="7">
      <c r="A7" s="4" t="inlineStr">
        <is>
          <t>Accretion of debt discount and non-cash interest expense</t>
        </is>
      </c>
      <c r="B7" s="6" t="n">
        <v>3448</v>
      </c>
      <c r="C7" s="6" t="n">
        <v>1234</v>
      </c>
    </row>
    <row r="8">
      <c r="A8" s="4" t="inlineStr">
        <is>
          <t>Stock-based compensation expense</t>
        </is>
      </c>
      <c r="B8" s="6" t="n">
        <v>20450</v>
      </c>
      <c r="C8" s="6" t="n">
        <v>15048</v>
      </c>
    </row>
    <row r="9">
      <c r="A9" s="4" t="inlineStr">
        <is>
          <t>Non-cash lease expense</t>
        </is>
      </c>
      <c r="B9" s="6" t="n">
        <v>1621</v>
      </c>
      <c r="C9" s="6" t="n">
        <v>1493</v>
      </c>
    </row>
    <row r="10">
      <c r="A10" s="4" t="inlineStr">
        <is>
          <t>Gain or loss on disposal of fixed assets</t>
        </is>
      </c>
      <c r="B10" s="6" t="n">
        <v>19</v>
      </c>
      <c r="C10" s="6" t="n">
        <v>-9</v>
      </c>
    </row>
    <row r="11">
      <c r="A11" s="3" t="inlineStr">
        <is>
          <t>Changes in operating assets and liabilities:</t>
        </is>
      </c>
      <c r="B11" s="4" t="inlineStr">
        <is>
          <t xml:space="preserve"> </t>
        </is>
      </c>
      <c r="C11" s="4" t="inlineStr">
        <is>
          <t xml:space="preserve"> </t>
        </is>
      </c>
    </row>
    <row r="12">
      <c r="A12" s="4" t="inlineStr">
        <is>
          <t>Accounts receivable</t>
        </is>
      </c>
      <c r="B12" s="6" t="n">
        <v>130</v>
      </c>
      <c r="C12" s="6" t="n">
        <v>-167</v>
      </c>
    </row>
    <row r="13">
      <c r="A13" s="4" t="inlineStr">
        <is>
          <t>Receivables from related parties</t>
        </is>
      </c>
      <c r="B13" s="6" t="n">
        <v>491</v>
      </c>
      <c r="C13" s="6" t="n">
        <v>28</v>
      </c>
    </row>
    <row r="14">
      <c r="A14" s="4" t="inlineStr">
        <is>
          <t>Prepaid expenses and other current assets</t>
        </is>
      </c>
      <c r="B14" s="6" t="n">
        <v>612</v>
      </c>
      <c r="C14" s="6" t="n">
        <v>-4040</v>
      </c>
    </row>
    <row r="15">
      <c r="A15" s="4" t="inlineStr">
        <is>
          <t>Other non-current assets</t>
        </is>
      </c>
      <c r="B15" s="6" t="n">
        <v>-1317</v>
      </c>
      <c r="C15" s="6" t="n">
        <v>-1602</v>
      </c>
    </row>
    <row r="16">
      <c r="A16" s="4" t="inlineStr">
        <is>
          <t>Accounts payable</t>
        </is>
      </c>
      <c r="B16" s="6" t="n">
        <v>-705</v>
      </c>
      <c r="C16" s="6" t="n">
        <v>-4642</v>
      </c>
    </row>
    <row r="17">
      <c r="A17" s="4" t="inlineStr">
        <is>
          <t>Accrued expenses and other current liabilities</t>
        </is>
      </c>
      <c r="B17" s="6" t="n">
        <v>7603</v>
      </c>
      <c r="C17" s="6" t="n">
        <v>-3736</v>
      </c>
    </row>
    <row r="18">
      <c r="A18" s="4" t="inlineStr">
        <is>
          <t>Operating lease liability</t>
        </is>
      </c>
      <c r="B18" s="6" t="n">
        <v>-1674</v>
      </c>
      <c r="C18" s="6" t="n">
        <v>-1503</v>
      </c>
    </row>
    <row r="19">
      <c r="A19" s="4" t="inlineStr">
        <is>
          <t>Deferred revenue, current portion</t>
        </is>
      </c>
      <c r="B19" s="6" t="n">
        <v>-1868</v>
      </c>
      <c r="C19" s="6" t="n">
        <v>-1047</v>
      </c>
    </row>
    <row r="20">
      <c r="A20" s="4" t="inlineStr">
        <is>
          <t>Deferred revenue, non-current portion</t>
        </is>
      </c>
      <c r="B20" s="6" t="n">
        <v>-110</v>
      </c>
      <c r="C20" s="6" t="n">
        <v>-627</v>
      </c>
    </row>
    <row r="21">
      <c r="A21" s="4" t="inlineStr">
        <is>
          <t>Other non-current liabilities</t>
        </is>
      </c>
      <c r="B21" s="6" t="n">
        <v>0</v>
      </c>
      <c r="C21" s="6" t="n">
        <v>-180</v>
      </c>
    </row>
    <row r="22">
      <c r="A22" s="4" t="inlineStr">
        <is>
          <t>Net cash used in operating activities</t>
        </is>
      </c>
      <c r="B22" s="6" t="n">
        <v>-115301</v>
      </c>
      <c r="C22" s="6" t="n">
        <v>-80323</v>
      </c>
    </row>
    <row r="23">
      <c r="A23" s="3" t="inlineStr">
        <is>
          <t>Cash flows from investing activities</t>
        </is>
      </c>
      <c r="B23" s="4" t="inlineStr">
        <is>
          <t xml:space="preserve"> </t>
        </is>
      </c>
      <c r="C23" s="4" t="inlineStr">
        <is>
          <t xml:space="preserve"> </t>
        </is>
      </c>
    </row>
    <row r="24">
      <c r="A24" s="4" t="inlineStr">
        <is>
          <t>Purchase of fixed assets</t>
        </is>
      </c>
      <c r="B24" s="6" t="n">
        <v>-686</v>
      </c>
      <c r="C24" s="6" t="n">
        <v>-864</v>
      </c>
    </row>
    <row r="25">
      <c r="A25" s="4" t="inlineStr">
        <is>
          <t>Proceeds from the sale of fixed assets</t>
        </is>
      </c>
      <c r="B25" s="6" t="n">
        <v>0</v>
      </c>
      <c r="C25" s="6" t="n">
        <v>55</v>
      </c>
    </row>
    <row r="26">
      <c r="A26" s="4" t="inlineStr">
        <is>
          <t>Net cash used in investing activities</t>
        </is>
      </c>
      <c r="B26" s="6" t="n">
        <v>-686</v>
      </c>
      <c r="C26" s="6" t="n">
        <v>-809</v>
      </c>
    </row>
    <row r="27">
      <c r="A27" s="3" t="inlineStr">
        <is>
          <t>Cash flows from financing activities</t>
        </is>
      </c>
      <c r="B27" s="4" t="inlineStr">
        <is>
          <t xml:space="preserve"> </t>
        </is>
      </c>
      <c r="C27" s="4" t="inlineStr">
        <is>
          <t xml:space="preserve"> </t>
        </is>
      </c>
    </row>
    <row r="28">
      <c r="A28" s="4" t="inlineStr">
        <is>
          <t>Proceeds from the issuance of debt</t>
        </is>
      </c>
      <c r="B28" s="6" t="n">
        <v>128863</v>
      </c>
      <c r="C28" s="6" t="n">
        <v>39992</v>
      </c>
    </row>
    <row r="29">
      <c r="A29" s="4" t="inlineStr">
        <is>
          <t>Payment of fees associated with debt</t>
        </is>
      </c>
      <c r="B29" s="6" t="n">
        <v>-50</v>
      </c>
      <c r="C29" s="6" t="n">
        <v>0</v>
      </c>
    </row>
    <row r="30">
      <c r="A30" s="4" t="inlineStr">
        <is>
          <t>Proceeds from exercise of stock options</t>
        </is>
      </c>
      <c r="B30" s="6" t="n">
        <v>2757</v>
      </c>
      <c r="C30" s="6" t="n">
        <v>3956</v>
      </c>
    </row>
    <row r="31">
      <c r="A31" s="4" t="inlineStr">
        <is>
          <t>Net cash provided by financing activities</t>
        </is>
      </c>
      <c r="B31" s="6" t="n">
        <v>258551</v>
      </c>
      <c r="C31" s="6" t="n">
        <v>83769</v>
      </c>
    </row>
    <row r="32">
      <c r="A32" s="4" t="inlineStr">
        <is>
          <t>Net increase in cash</t>
        </is>
      </c>
      <c r="B32" s="6" t="n">
        <v>142564</v>
      </c>
      <c r="C32" s="6" t="n">
        <v>2637</v>
      </c>
    </row>
    <row r="33">
      <c r="A33" s="4" t="inlineStr">
        <is>
          <t>Cash and cash equivalents at beginning of period</t>
        </is>
      </c>
      <c r="B33" s="6" t="n">
        <v>131301</v>
      </c>
      <c r="C33" s="6" t="n">
        <v>128664</v>
      </c>
    </row>
    <row r="34">
      <c r="A34" s="4" t="inlineStr">
        <is>
          <t>Cash and cash equivalents at end of period</t>
        </is>
      </c>
      <c r="B34" s="6" t="n">
        <v>273865</v>
      </c>
      <c r="C34" s="6" t="n">
        <v>131301</v>
      </c>
    </row>
    <row r="35">
      <c r="A35" s="3" t="inlineStr">
        <is>
          <t>Supplemental disclosure of cash flow information</t>
        </is>
      </c>
      <c r="B35" s="4" t="inlineStr">
        <is>
          <t xml:space="preserve"> </t>
        </is>
      </c>
      <c r="C35" s="4" t="inlineStr">
        <is>
          <t xml:space="preserve"> </t>
        </is>
      </c>
    </row>
    <row r="36">
      <c r="A36" s="4" t="inlineStr">
        <is>
          <t>Cash paid for interest</t>
        </is>
      </c>
      <c r="B36" s="6" t="n">
        <v>13090</v>
      </c>
      <c r="C36" s="6" t="n">
        <v>3889</v>
      </c>
    </row>
    <row r="37">
      <c r="A37" s="4" t="inlineStr">
        <is>
          <t>Cash paid for income taxes</t>
        </is>
      </c>
      <c r="B37" s="6" t="n">
        <v>4</v>
      </c>
      <c r="C37" s="6" t="n">
        <v>2</v>
      </c>
    </row>
    <row r="38">
      <c r="A38" s="3" t="inlineStr">
        <is>
          <t>Supplemental schedule of non-cash investing and financing activities</t>
        </is>
      </c>
      <c r="B38" s="4" t="inlineStr">
        <is>
          <t xml:space="preserve"> </t>
        </is>
      </c>
      <c r="C38" s="4" t="inlineStr">
        <is>
          <t xml:space="preserve"> </t>
        </is>
      </c>
    </row>
    <row r="39">
      <c r="A39" s="4" t="inlineStr">
        <is>
          <t>Fair value of warrants issued to lender in conjunction with February 2022 Amendment</t>
        </is>
      </c>
      <c r="B39" s="6" t="n">
        <v>712</v>
      </c>
      <c r="C39" s="6" t="n">
        <v>0</v>
      </c>
    </row>
    <row r="40">
      <c r="A40" s="4" t="inlineStr">
        <is>
          <t>ATM offering costs included in accounts payable</t>
        </is>
      </c>
      <c r="B40" s="6" t="n">
        <v>0</v>
      </c>
      <c r="C40" s="6" t="n">
        <v>271</v>
      </c>
    </row>
    <row r="41">
      <c r="A41" s="4" t="inlineStr">
        <is>
          <t>ATM offering costs reimbursable in accounts receivable</t>
        </is>
      </c>
      <c r="B41" s="6" t="n">
        <v>0</v>
      </c>
      <c r="C41" s="6" t="n">
        <v>124</v>
      </c>
    </row>
    <row r="42">
      <c r="A42" s="4" t="inlineStr">
        <is>
          <t>Payable for purchase of fixed assets</t>
        </is>
      </c>
      <c r="B42" s="6" t="n">
        <v>0</v>
      </c>
      <c r="C42" s="6" t="n">
        <v>94</v>
      </c>
    </row>
    <row r="43">
      <c r="A43" s="4" t="inlineStr">
        <is>
          <t>ATM Offering</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ATM offering</t>
        </is>
      </c>
      <c r="B45" s="6" t="n">
        <v>127371</v>
      </c>
      <c r="C45" s="6" t="n">
        <v>40203</v>
      </c>
    </row>
    <row r="46">
      <c r="A46" s="4" t="inlineStr">
        <is>
          <t>Costs associated with ATM offering</t>
        </is>
      </c>
      <c r="B46" s="7" t="n">
        <v>-390</v>
      </c>
      <c r="C46" s="7" t="n">
        <v>-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Inc., or the Company, or Inhibrx,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and orphan diseases. The Company is subject to risks and uncertainties common to early-stage companies in the biopharmaceutical industry, including, but not limited to, risks associated with preclinical studies, clinical trials and regulatory applications, development by competitors of new technological innovations, dependence on key personnel, protection of proprietary technology, compliance with government regulations and the ability to secure additional capital to fund operations. The Company’s therapeutic candidates currently under development will require significant additional research and development efforts, including clinical and preclinical testing and marketing approval prior to commercialization. These efforts require significant amounts of capital, adequate personnel and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accounting principles generally accepted in the United States of America, or GAAP, and applicable rules and regulations of the Securities and Exchange Commission, or the SEC, related to an annual report on the Form 10-K. Principles of Consolidation The consolidated financial statements include the accounts of the Company and its wholly-owned subsidiary and have been prepared in conformity with GAAP. All intercompany accounts and transactions have been eliminated in consolidation. Liquidity As of December 31, 2022, the Company had an accumulated deficit of $372.4 million and cash and cash equivalents of $273.9 million. From its inception and through December 31, 2022,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Fair Value of Financial Instruments The Company’s financial instruments consist principally of accounts receivable, investments in debt securities, accounts payable, accrued expense, long-term debt, and warrants. The carrying amounts of financial instruments such as accounts receivable, accounts payable, accrued expense, and investments in debt securities classified as cash equivalents approximate their related fair values due to the short-term nature of these instruments. The carrying value of the Company’s debt approximates fair value due to its interest being reflective of current market rates for debt with similar terms and conditions. The Company’s warrants are equity-classified and carried at the instruments’ fair value upon classification into equity. Cash and Cash Equivalents Cash and cash equivalents are comprised of cash held in financial institutions including readily available checking and money market accounts, and highly liquid investments in debt securities with an original maturity of three months or less. As of December 31, 2022, the Company’s investments in debt securities consist of U.S. Treasury Bills, all of which mature in February 2023. As of December 31, 2022, these investments are recorded at their amortized cost of $196.3 million, which is adjusted for the amortization or accretion of premiums or discounts. Concentrations of Credit Risk Financial instruments that subject us to significant concentrations of credit risk consist primarily of cash and cash equivalents, including our investments in debt securities. The Company maintains deposits in federally insured financial institutions in excess of federally insured limits by the Federal Deposit Insurance Corporation, or FDIC, of up to $250,000. Our investment portfolio consists of investments in U.S. Treasury securities, in excess of Securities Investor Protection Corporation, or SIPC, limits of up to $500,000 in securities.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December 31, 2022 and December 31, 2021, all outstanding accounts receivable were deemed to be fully collectible, and therefore, no allowance for doubtful accounts was recorded. Dividends As of December 31, 2022, the Company has never declared or paid any dividends on its common stock. Additionally, the Amended 2020 Loan Agreement limits, among other things, the Company’s ability to pay dividends and make certain other payments. Any future determination to pay dividends on the Company’s common stock will be at the discretion of the Company’s board of directors and will depend upon, among other factors, the results of operations, financial condition, capital requirements, contract restrictions, business prospects and other factors the Company’s board of directors may deem relevant. Property and Equipment, Net Property and equipment are stated at cost less accumulated depreciation. Depreciation is provided on a straight-line basis over the estimated useful lives of the assets. The Company estimates useful lives as follows: • laboratory and office equipment: three • furniture, fixtures and other: five years; • computer software: three years. Amortization of leasehold improvements is provided on a straight-line basis over the shorter of their estimated useful lives or the lease term. The costs of additions and betterments are capitalized, and repairs and maintenance costs are expensed in the periods incurred.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solidated financial statements. Leases The Company has two existing leases for its corporate headquarters in La Jolla, California. Its first lease commenced in June 2018. In May 2019, the Company signed an amendment to its lease agreement to expand the Company’s facilities, which commenced in January 2020 and is accounted for as a separate lease. The Company’s two existing leases are classified as operating leases. For the long-term operating lease of its corporate headquarters, the Company recognized an operating right-of-use asset and lease liability on its consolidated balance sheet. The lease liability is determined as the present value of future lease payments using an estimated incremental borrowing rate that the Company would have to pay to borrow equivalent funds on a collateralized basis at the lease commencement date. The operating right-of-use asset is based on the liability adjusted for any prepaid or deferred rent. The lease term at the commencement date is determined by considering whether renewal options and termination options are reasonably assured of exercise. Agreements are reviewed at inception to determine if they contain a lease. Leases are reviewed and classified as operating or financing leases at commencement. The Company has elected to exclude from its consolidated balance sheets recognition of leases having a term of 12 months or less (short-term leases) and has elected not to separate lease components and non-lease components for its long-term operating leases. Rent expense for the operating leases are recognized on a straight-line basis over the lease term and is included in operating expense in the consolidated statements of operations for all periods presented. Investment in Phylaxis The Company uses the equity method of accounting for equity investments in companies if the investment provides the ability to exercise significant influence, but not control, over operating and financial policies of the investee. As discussed in Note 6, the Company received an equity investment in the form of a 10% equity interest as consideration in a series of agreements with Phylaxis (as defined below), which is accounted for as an equity method investment. The Company’s proportionate share of the net income or loss of these companie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The investment had been reduced to zero prior to the beginning of 2021 as a result of the allocation of the Company’s share of prior losses of the investee. Accordingly, the Company has discontinued applying the equity method and as of and for the years ended December 31, 2022 and December 31, 2021, the investment in Phylaxis remains at zero.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debt securities consist of U.S. Treasury Bills, which are classified as Level 1 in the fair value hierarchy. Due to the short-term nature of these securities which are classified as cash equivalents, the amortized value approximates fair value and the Company does not remeasure these instruments at fair value. The Company’s outstanding debt and warrants are both classified as Level 2 in the fair value hierarchy. There were no assets or liabilities measured at fair value on a recurring basis as of December 31, 2022 or December 31, 2021. 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Legal, accounting, and filing fees related directly to the Company’s Shelf Registration are capitalized as deferred offering costs. Deferred offering costs associated with the Shelf Registration are reclassified to additional paid-in capital when the Company completes offerings under the Shelf Registration. In November 2021, the Company completed an offering under the Shelf Registration and offset $1.7 million of offering costs against the proceeds. In October 2022, the Company completed an additional offering under the Shelf Registration and offset $3.0 million of offering costs against the proceeds. There were no deferred offering costs as of December 31, 2022 or December 31, 2021. Financial Instruments with Characteristics of Both Liabilities and Equity The Company accounts for issued warrants either as a liability or equity in accordance with ASC 480-10, Accounting for Certain Financial Instruments with Characteristics of both Liabilities and Equity, or ASC 480-10, and ASC 815-40, Accounting for Derivative Financial Instruments Indexed to, and Potentially Settled in, a Company’s Own Stock ,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Company’s outstanding warrants are classified as equity as of and for the years ended December 31, 2022 and December 31, 2021. 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 Grant Revenue The Company has been awarded a grant from the Congressionally Directed Medical Research Program, or CDMRP, funded through the DoD, under which the Company’s internal costs specifically covered by the grant for a specified project are subject to reimbursement when incurred. Since there is no transfer of control of goods or services to the granting agency, revenue is recognized as the Company incurs expenses related to the grant in the gross amount of the reimbursement and costs associated with these reimbursements are reflected as a component of research and development expense in the consolidated statements of operations. 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utilization of unused federal and state net operating losses, or NOLs, and research tax credit carryforwards to offset future taxable income may be subject to an annual limitation as a result of ownership changes that have occurred previously or may occur in the future. Under Sections 382 and 383 of the Internal Revenue Code, as amended, or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t is possible that the Company has already incurred ownership changes and may incur additional ownership changes in the future. If an ownership change has occurred, the Company’s ability to use its NOL or tax credit carryforwards may be restricted, which could require the Company to pay federal or state income taxes earlier than would be required if such limitations were not in effect. 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Accordingly, for the years ended December 31, 2022 and December 31, 2021, there is no difference in the number of shares used to calculate basic and diluted shares outstanding. Potentially dilutive securities not included in the calculation of diluted net loss per share, because to do so would be anti-dilutive, are as follows (in thousands): AS OF DECEMBER 31, 2022 2021 Outstanding stock options 5,305 4,064 Warrant to purchase common stock 47 7 5,352 4,071 Fair Value of Stock-Based Awards The Company recognizes compensation costs related to stock options based on the estimated fair value of the awards on the date of grant. The Company estimates the grant date fair value, and the resulting stock-based compensation expense, using the Black-Scholes option pricing model. The grant date fair value of the stock-based awards is generally recognized on a straight-line basis over the requisite service period, which is generally the vesting period of the respective awards. The Company recognizes forfeitures as they occur. Other Comprehensive Income The Company has no material components of other comprehensive loss and accordingly, net loss is equal to comprehensive loss in all periods presented.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condition or results of operations upon adoption. Adoption of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Company adopted ASU 2021-04 on January 1, 2022, which did not result in a material impact on its consolidated financial statements and related disclosures. In December 2022, the FASB issued ASU 2022-06, Deferral of the Sunset Date of Topic 848 , which defers the expiration date of Topic 848 as established with ASU 2020-04. In March 2020, the FASB issued ASU 2020-04, which provided temporary, optional expedients related to the accounting for contract modifications and hedging transactions as a result of the global markets’ anticipated transition away from the use of LIBOR and other interbank offered rates to alternative reference rates. The FASB established a December 31, 2022 expiration date for ASC 848. Following the extension of the intended cessation date of LIBOR in the United States to June 30, 2023, the FASB issued ASU 2022-06 to defer the expiration date of ASC 848 to December 31, 2024. ASU 2022-06 is effective upon issuance. The Company adopted ASU 2022-06 upon its issuance, which did not result in a material impact on its consolidated financial statements and related disclosures.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Prepaid Expense and Other Current Assets Prepaid expense and other current assets were comprised of the following (in thousands): AS OF DECEMBER 31, 2022 2021 Outside research and development services $ 5,697 $ 6,343 Other 674 590 Prepaid expense and other current assets $ 6,371 $ 6,933 Property and Equipment, Net Property and equipment, net were comprised of the following (in thousands): AS OF DECEMBER 31, 2022 2021 Laboratory and office equipment $ 7,023 $ 6,286 Furniture, fixtures and other 524 514 Leasehold improvements 441 441 Computer software 53 42 Construction in process — 281 Total property and equipment 8,041 7,564 Less: accumulated depreciation and amortization (5,540) (4,411) Property and equipment, net $ 2,501 $ 3,153 Depreciation and amortization expense totaled $1.2 million for each of the years ended December 31, 2022 and December 31, 2021, and consisted of the following (in thousands): YEAR ENDED DECEMBER 31, 2022 2021 Research and development $ 1,003 $ 1,003 General and administrative 222 192 Total depreciation and amortization expense $ 1,225 $ 1,195 Accrued Expenses Accrued expenses were comprised of the following (in thousands): AS OF DECEMBER 31, 2022 2021 Clinical drug substance and product manufacturing (1) $ 5,381 $ 1,564 Clinical trials (2) 4,527 4,496 Compensation expense 3,374 1,322 Interest expense 2,124 480 Other outside research and development 1,164 1,329 Professional fees 428 261 Other 226 169 Accrued expenses $ 17,224 $ 9,621 (1) Relates primarily to the Company’s usage of third-party CDMOs for clinical and development efforts. See Note 1 for further discussion of the components of research and develo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2:35Z</dcterms:created>
  <dcterms:modified xmlns:dcterms="http://purl.org/dc/terms/" xmlns:xsi="http://www.w3.org/2001/XMLSchema-instance" xsi:type="dcterms:W3CDTF">2023-03-06T21:02:35Z</dcterms:modified>
</cp:coreProperties>
</file>